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hareholders Equity" sheetId="5" r:id="rId5"/>
    <s:sheet name="Statements of Cash Flows" sheetId="6" r:id="rId6"/>
    <s:sheet name="1. ORGANIZATION AND SIGNIFICANT" sheetId="7" r:id="rId7"/>
    <s:sheet name="2. SUMMARY OF SIGNIFICANT ACCOU" sheetId="8" r:id="rId8"/>
    <s:sheet name="3. REAL ESTATE" sheetId="9" r:id="rId9"/>
    <s:sheet name="4. PROPERTY AND EQUIPMENT" sheetId="10" r:id="rId10"/>
    <s:sheet name="5. FAIR VALUE OF ASSETS AND LIA" sheetId="11" r:id="rId11"/>
    <s:sheet name="6. NOTES PAYABLE" sheetId="12" r:id="rId12"/>
    <s:sheet name="7. NOTES PAYABLE - STOCKHOLDERS" sheetId="13" r:id="rId13"/>
    <s:sheet name="8. ACCOUNTS RECEIVABLE AND BAD " sheetId="14" r:id="rId14"/>
    <s:sheet name="9. COMMITMENTS AND CONTINGENCIE" sheetId="15" r:id="rId15"/>
    <s:sheet name="10. STOCKHOLDERS' EQUITY" sheetId="16" r:id="rId16"/>
    <s:sheet name="11. INCOME TAXES" sheetId="17" r:id="rId17"/>
    <s:sheet name="12. RELATED PARTY TRANSACTIONS" sheetId="18" r:id="rId18"/>
    <s:sheet name="13. SEGMENT INFORMATION" sheetId="19" r:id="rId19"/>
    <s:sheet name="14. RESTATED UNAUDITED INTERIM " sheetId="20" r:id="rId20"/>
    <s:sheet name="15. SUBSEQUENT EVENTS" sheetId="21" r:id="rId21"/>
    <s:sheet name="2. SUMMARY OF SIGNIFICANT ACC22" sheetId="22" r:id="rId22"/>
    <s:sheet name="3. REAL ESTATE (Tables)" sheetId="23" r:id="rId23"/>
    <s:sheet name="4. PROPERTY AND EQUIPMENT (Tabl" sheetId="24" r:id="rId24"/>
    <s:sheet name="5. FAIR VALUE OF ASSETS AND L25" sheetId="25" r:id="rId25"/>
    <s:sheet name="6. NOTES PAYABLE (Tables)" sheetId="26" r:id="rId26"/>
    <s:sheet name="7. NOTES PAYABLE - STOCKHOLDE27" sheetId="27" r:id="rId27"/>
    <s:sheet name="8. ACCOUNTS RECEIVABLE AND BA28" sheetId="28" r:id="rId28"/>
    <s:sheet name="11. INCOME TAXES (Tables)" sheetId="29" r:id="rId29"/>
    <s:sheet name="13. SEGMENT INFORMATION (Tables" sheetId="30" r:id="rId30"/>
    <s:sheet name="14. RESTATED UNAUDITED INTERI31" sheetId="31" r:id="rId31"/>
    <s:sheet name="3. REAL ESTATE (Details)" sheetId="32" r:id="rId32"/>
    <s:sheet name="4. PROPERTY AND EQUIPMENT - Pro" sheetId="33" r:id="rId33"/>
    <s:sheet name="4. PROPERTY AND EQUIPMENT (Deta" sheetId="34" r:id="rId34"/>
    <s:sheet name="5. FAIR VALUE OF ASSETS AND L35" sheetId="35" r:id="rId35"/>
    <s:sheet name="6. NOTES PAYABLE - Notes Payabl" sheetId="36" r:id="rId36"/>
    <s:sheet name="6. NOTES PAYABLE (Details Narra" sheetId="37" r:id="rId37"/>
    <s:sheet name="7. NOTES PAYABLE - STOCKHOLDE38" sheetId="38" r:id="rId38"/>
    <s:sheet name="8. ACCOUNTS RECEIVABLE AND BA39" sheetId="39" r:id="rId39"/>
    <s:sheet name="9. COMMITMENTS AND CONTINGENC40" sheetId="40" r:id="rId40"/>
    <s:sheet name="11. INCOME TAXES - Provision fo" sheetId="41" r:id="rId41"/>
    <s:sheet name="11. INCOME TAXES - Significant " sheetId="42" r:id="rId42"/>
    <s:sheet name="13. SEGMENT INFORMATION - Segme" sheetId="43" r:id="rId43"/>
    <s:sheet name="14. RESTATED UNAUDITED INTERI44" sheetId="44" r:id="rId44"/>
  </s:sheets>
  <s:definedNames/>
  <s:calcPr calcId="124519" calcMode="auto" fullCalcOnLoad="1"/>
</s:workbook>
</file>

<file path=xl/sharedStrings.xml><?xml version="1.0" encoding="utf-8"?>
<sst xmlns="http://schemas.openxmlformats.org/spreadsheetml/2006/main" uniqueCount="314">
  <si>
    <t>Document and Entity Information - USD ($)</t>
  </si>
  <si>
    <t>12 Months Ended</t>
  </si>
  <si>
    <t>Dec. 31, 2015</t>
  </si>
  <si>
    <t>Jul. 18, 2016</t>
  </si>
  <si>
    <t>Jun. 30, 2015</t>
  </si>
  <si>
    <t>Document And Entity Information</t>
  </si>
  <si>
    <t>Entity Registrant Name</t>
  </si>
  <si>
    <t>SITESTAR CORP</t>
  </si>
  <si>
    <t>Entity Central Index Key</t>
  </si>
  <si>
    <t>Document Type</t>
  </si>
  <si>
    <t>10-K</t>
  </si>
  <si>
    <t>Document Period End Date</t>
  </si>
  <si>
    <t>Dec. 31,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 USD ($)</t>
  </si>
  <si>
    <t>Dec. 31, 2014</t>
  </si>
  <si>
    <t>Current assets:</t>
  </si>
  <si>
    <t>Cash and cash equivalents</t>
  </si>
  <si>
    <t>Accounts receivable, net</t>
  </si>
  <si>
    <t>Other current assets</t>
  </si>
  <si>
    <t>Total current assets</t>
  </si>
  <si>
    <t>Real estate - held for resale</t>
  </si>
  <si>
    <t>Real estate - held for investment, net</t>
  </si>
  <si>
    <t>Property and equipment, net</t>
  </si>
  <si>
    <t xml:space="preserve"> </t>
  </si>
  <si>
    <t>Goodwill, net</t>
  </si>
  <si>
    <t>Other assets</t>
  </si>
  <si>
    <t>TOTAL ASSETS</t>
  </si>
  <si>
    <t>Current Liabilities:</t>
  </si>
  <si>
    <t>Deferred revenue</t>
  </si>
  <si>
    <t>Notes payable, current</t>
  </si>
  <si>
    <t>Accounts payable</t>
  </si>
  <si>
    <t>Accrued expenses</t>
  </si>
  <si>
    <t>Total current liabilities</t>
  </si>
  <si>
    <t>Notes payable</t>
  </si>
  <si>
    <t>Total Liabilities</t>
  </si>
  <si>
    <t>Stockholders' equity</t>
  </si>
  <si>
    <t>Preferred Stock, $0.001 par value, 10,000,000 shares authorized, 0 shares issued and outstanding</t>
  </si>
  <si>
    <t>Common Stock, $0.001 par value, 300,000,000 shares authorized and 91,326,463 shares issued in 2015 and 2014 (As restated); 77,404,010 shares outstanding in 2015 and 2014 (As restated).</t>
  </si>
  <si>
    <t>Additional paid-in capital</t>
  </si>
  <si>
    <t>Treasury stock, at cost, 13,922,453 common shares in 2015 and 2014 (as restated)</t>
  </si>
  <si>
    <t>Accumulated other comprehensive income</t>
  </si>
  <si>
    <t>Accumulated deficit</t>
  </si>
  <si>
    <t>Total stockholders' equity</t>
  </si>
  <si>
    <t>Total Liabilities and Stockholders' Equity</t>
  </si>
  <si>
    <t>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mmon Shares Treasury Stock</t>
  </si>
  <si>
    <t>Statements of Operations - USD ($)</t>
  </si>
  <si>
    <t>Income Statement [Abstract]</t>
  </si>
  <si>
    <t>Revenues</t>
  </si>
  <si>
    <t>Cost of revenue</t>
  </si>
  <si>
    <t>Gross Profit</t>
  </si>
  <si>
    <t>Selling, general and administrative expenses</t>
  </si>
  <si>
    <t>Total operating expenses</t>
  </si>
  <si>
    <t>Income from operations</t>
  </si>
  <si>
    <t>Other (expense) income, net</t>
  </si>
  <si>
    <t>Goodwill impairment</t>
  </si>
  <si>
    <t>Interest expense</t>
  </si>
  <si>
    <t>(Loss) income before income taxes</t>
  </si>
  <si>
    <t>Income tax benefit (expense)</t>
  </si>
  <si>
    <t>Net (loss) income</t>
  </si>
  <si>
    <t>Other comprehensive income (expense) – foreign exchange translation</t>
  </si>
  <si>
    <t>Comprehensive (loss) income</t>
  </si>
  <si>
    <t>Earnings per share, basic and diluted</t>
  </si>
  <si>
    <t>Shareholders Equity - USD ($)</t>
  </si>
  <si>
    <t>Common Stock</t>
  </si>
  <si>
    <t>Additional Paid-In Capital</t>
  </si>
  <si>
    <t>Treasury Stock</t>
  </si>
  <si>
    <t>Accumulated Other Comprehensive Income</t>
  </si>
  <si>
    <t>Accumulated Deficit</t>
  </si>
  <si>
    <t>Total</t>
  </si>
  <si>
    <t>Beginning Balance, Shares at Dec. 31, 2013</t>
  </si>
  <si>
    <t>Beginning Balance, Amount at Dec. 31, 2013</t>
  </si>
  <si>
    <t>Opening balance adjustment, Shares</t>
  </si>
  <si>
    <t>Opening balance adjustment, Amount</t>
  </si>
  <si>
    <t>Beginning Balance, Shares</t>
  </si>
  <si>
    <t>Beginning Balance, Value</t>
  </si>
  <si>
    <t>Net income</t>
  </si>
  <si>
    <t>Gain (loss) on foreign currency translation adjustments</t>
  </si>
  <si>
    <t>Ending Balance, Shares</t>
  </si>
  <si>
    <t>Ending Balance, Value</t>
  </si>
  <si>
    <t>Beginning Balance, Shares at Dec. 31, 2014</t>
  </si>
  <si>
    <t>Beginning Balance, Amount at Dec. 31, 2014</t>
  </si>
  <si>
    <t>Statements of Cash Flows - USD ($)</t>
  </si>
  <si>
    <t>CASH FLOWS FROM OPERATING ACTIVITIES:</t>
  </si>
  <si>
    <t>Adjustments to reconcile net income (loss) to net cash provided by (used in) operating activities:</t>
  </si>
  <si>
    <t>Depreciation</t>
  </si>
  <si>
    <t>Gain on legal settlement</t>
  </si>
  <si>
    <t>Gain on sale of real estate</t>
  </si>
  <si>
    <t>Bad debt</t>
  </si>
  <si>
    <t>Real estate valuation adjustment</t>
  </si>
  <si>
    <t>(Increase) decrease in:</t>
  </si>
  <si>
    <t>(Increase) decrease in prepaid expenses</t>
  </si>
  <si>
    <t>Deferred revenue, net</t>
  </si>
  <si>
    <t>Net cash provided by (used in) operating activities</t>
  </si>
  <si>
    <t>Cash flows from investing activities:</t>
  </si>
  <si>
    <t>Proceeds from sale of real estate held for resale</t>
  </si>
  <si>
    <t>Purchases of real estate held for resale</t>
  </si>
  <si>
    <t>Improvements to real estate held for resale</t>
  </si>
  <si>
    <t>Purchases of real estate held for investment</t>
  </si>
  <si>
    <t>Improvements to real estate held for investment</t>
  </si>
  <si>
    <t>Net cash provided by investing activities</t>
  </si>
  <si>
    <t>CASH FLOWS FROM FINANCING ACTIVITIES:</t>
  </si>
  <si>
    <t>Principal payments on note payable</t>
  </si>
  <si>
    <t>Net cash used in financing activities</t>
  </si>
  <si>
    <t>Net increase (decrease) in cash</t>
  </si>
  <si>
    <t>Cash and cash equivalents at beginning of the year</t>
  </si>
  <si>
    <t>Cash and cash equivalents at end of the year</t>
  </si>
  <si>
    <t>Supplemental information:</t>
  </si>
  <si>
    <t>Interest paid</t>
  </si>
  <si>
    <t>Non-cash supplemental information:</t>
  </si>
  <si>
    <t>Transfer of real estate held for investment to held for resale</t>
  </si>
  <si>
    <t>Transfer of property and equipment to real estate held for resale</t>
  </si>
  <si>
    <t>1. ORGANIZATION AND SIGNIFICANT ACCOUNTING POLICIES</t>
  </si>
  <si>
    <t>Accounting Policies [Abstract]</t>
  </si>
  <si>
    <t>NOTE 1 - ORGANIZATION AND SIGNIFICANT
ACCOUNTING POLICIES Organization and Lines of Business Sitestar Corporation (formerly White
Dove Systems, Inc., and then Interfoods Consolidated, Inc.) was incorporated in Nevada on December 17, 1992. On July 26, 1999 the
Company restated its Articles of Incorporation to change the name of the Company to Sitestar Corporation. The Company
formerly was in the International specialty foods distribution business. In 1999, through the acquisition of two Internet Service
Providers, the Company changed from a food distribution company to an internet holding company. The Company services customers
throughout the U.S. and Canada with multiple sites of operation. Effective October 15, 2008 pursuant to the approval of the
board of directors, the Companys management implemented a program to purchase real estate with the Companys surplus
cash flows. Principles of Consolidation The accompanying consolidated financial
statements include the accounts of the Company and its wholly-owned subsidiaries including: Sitestar.net, Inc. (formerly known
as Neocom Microspecialists, Inc.), FRE Enterprises, Inc., Advanced Internet Services, Inc. and NetRover Inc. All intercompany accounts
and transactions have been eliminated.</t>
  </si>
  <si>
    <t>2. SUMMARY OF SIGNIFICANT ACCOUNTING POLICIES</t>
  </si>
  <si>
    <t>Notes to Financial Statements</t>
  </si>
  <si>
    <t>NOTE 2  SUMMARY OF SIGNIFICANT
ACCOUNTING POLICIES Use of Estimates In accordance with Generally Accepted
Accounting Principles (GAAP), the preparation of these financial statements requires management to make estimates and assumptions
that affect the reported amounts of assets and liabilities at the date of the financial statements and the reported amount of revenues
and expenses during the reporting period. On an ongoing basis, management evaluates
its estimates and judgments, including those related to revenue recognition, accrued expenses, financing operations, goodwill valuation,
and contingencies and litigation. Management bases its estimates and judgments on historical experience and on various other factors
that are believed to be reasonable under the circumstances, the results of which form the basis for making judgments about the
carrying value of assets and liabilities that are not readily apparent from other sources. Actual results may differ from these
estimates under different assumptions and conditions. The most significant accounting estimates inherent in the preparation of
the Companys financial statements include estimates as to the appropriate carrying value of certain assets and liabilities
which are not readily apparent from other sources. These accounting policies are described at relevant sections in the notes to
the consolidated financial statements. Fair Value of Financial Instruments For certain of the Company's assets
and liabilities, including cash, accounts receivable, accounts payable, accrued expenses and deferred revenue, the carrying amounts
approximate fair value due to their short maturities. Cash and Cash Equivalents For purposes of the statements of cash
flows, the Company defines cash equivalents as all highly liquid instruments purchased with a maturity of three months or less. Concentration of Credit Risk Financial instruments, which potentially
subject the Company to concentrations of credit risk, consist of cash and accounts receivable. The Company places its cash with
high quality financial institutions and, at times, may exceed the FDIC and CDIC insurance limit. The Company extends credit based
on an evaluation of the customers financial condition, generally without collateral. Exposure to losses on receivables
is principally dependent on each customer's financial condition. The Company monitors its exposure for credit losses and maintains
allowances for anticipated losses. Accounts Receivable The Company grants credit in the form
of unsecured accounts receivable to its customers. The estimate of the allowance for doubtful accounts, which is charged off to
bad debt expense, is based on managements assessment of current economic conditions and historical collection experience
with each customer. Specific customer receivables are considered past due when they are outstanding beyond their contractual terms
and are charged off to the allowance for doubtful accounts when determined uncollectible. Sales of Internet services, which are
not automatically processed via credit card or bank account drafts, have been the Companys highest exposure to collection
risk. The Company attempts to reduce this risk by including a late payment fee and a manual processing payment fee to accounts.
Receivables more than ninety days past due are no longer included in accounts receivable and are turned over to a collection agency.
Accounts more than 30 days are considered past due. Property and Equipment Property and equipment are stated at
cost. Depreciation is computed using the straight-line method based on estimated useful lives from three to seven years for
equipment, fifteen years for building improvements, and thirty-nine years for buildings. Expenditures for maintenance and repairs
are charged to operations as incurred while renewals and betterments are capitalized. Gains and losses on disposals are included
in the results of operations. Impairment of Long-Lived Assets In accordance with GAAP, long-lived
assets to be held and used are analyzed for impairment whenever events or changes in circumstances indicate that the related carrying
amounts may not be recoverable. The Company evaluates at each balance
sheet date whether events and circumstances have occurred that indicate possible impairment. If there are indications of impairment,
the Company uses future undiscounted cash flows of the related asset or asset grouping over the remaining life in measuring whether
the assets are recoverable. In the event such cash flows are not expected to be sufficient to recover the recorded asset values,
the assets are written down to their estimated fair value. Long-lived assets to be disposed are reported at the lower of carrying
amount or fair value of the asset less cost to sell. Goodwill and Other Intangible Assets Goodwill is the excess of the purchase
price over the fair value of identifiable net assets acquired in business combinations accounted for under the acquisition method
of accounting. The Company does not amortize goodwill. The Company tests its goodwill annually during the fourth quarter of its
fiscal year or when events and circumstances indicate that those assets might not be recoverable. Impairment testing of goodwill is required
at the reporting unit level (operating segment or one level below operating segment) and involves a two-step process. Prior to
performing the two-step impairment test, the Company may make a qualitative assessment of the likelihood of goodwill impairment
in order to determine whether a detailed quantitative analysis is required. The first step of the impairment test involves comparing
the estimated fair values of the Company's reporting units with the reporting units' carrying amounts, including goodwill. The
Company estimates the fair value of its reporting units using discounted expected future cash flows. If the carrying amount of
the reporting unit exceeds its fair value, a second step is performed to compare the carrying amount of goodwill to the implied
fair value of that goodwill. If the carrying amount of goodwill exceeds the implied fair value of that goodwill, an impairment
loss is recognized in an amount equal to the excess. The Company completed an analysis of
its goodwill as of December 31, 2015 and 2014 (as restated). For the year ended December 31, 2015 we recorded a goodwill impairment
of $954,049. No impairment was recorded in 2014 (as restated). This non-cash expense was the result of revenue and cash flow declines
in the internet segment. Additionally, new management implemented changes to the annual goodwill impairment analysis to more accurately
reflect the value of the Companys goodwill in 2015. Other intangible assets consist of customer
relationships, developed technology and software, trade names and other assets acquired in conjunction with the purchases of businesses
or purchases of assets from other companies. When management determines material intangible assets are acquired in conjunction
with the purchase of a business, the Company determines the fair values of the identifiable intangible assets by taking into account
management's own analysis and an independent third party valuation specialist's appraisal. Intangible assets determined to have
definite lives are amortized over their estimated useful lives. The Company owns approximately 100 domain
names, including first.com, first.net, and forsalebyowner.net. These domains are valued at historical cost. Real Estate Real estate held for sale properties
are carried at the lower of cost or fair market value. All costs directly related to the improvement and carrying of real estate
are capitalized, including renovations and property taxes, to the extent the capitalized costs of the property do not exceed the
estimated fair value of the property. If the cost of the real estate exceeds the estimated fair value, the excess is charged to
expense. Fair value is estimated based on comparable sales in the geographic area the real estate is located and tax assessed values,
and is evaluated annually, or when events or changes in circumstances indicate the carrying value of the real estate may not be
recoverable. Real estate held for investment are
carried at the cost basis plus additional expenses where the expense extended the life or added value to the property. Otherwise,
the expense is not capitalized and is charged to expense. Properties categorized as real estate held for investment are not expected
by management to be sold in the next 12 months. This determination is periodically reviewed by management. Accrued Expenses Accrued expenses represent accrued but
not yet paid expenses from Sales and Use taxes for ISP services, vacation accruals, and other payroll accruals. Deferred Revenue Deferred revenue represents collections
from customers in advance for services not yet performed and are recognized as revenue in the period service is provided. Revenue Recognition Internet Operations The Company sells Internet services
under annual and monthly contracts. Under the annual contracts, the subscriber pays a one-time annual fee, which is recognized
as revenue ratably over the life of the contract. Under the monthly contracts, the subscriber is billed monthly and revenue is
recognized for the period to which the service relates. Sales of computer hardware are recognized as revenue upon delivery
and acceptance of the product by the customer. Sales are adjusted for any returns or allowances. The Company generates revenue in its
internet segment from consumer and business-grade internet access, wholesale managed modem services for downstream ISPs, Web hosting,
and various ancillary services in the United States and Canada. Services include narrow-band (dial-up and ISDN) and broadband services
(DSL, fiber-optic and wireless), web hosting and related services to consumers and businesses and broadband services. Customers
may downgrade from internet access to web hosting plans, to include email access and storage. In some years the customer changes
can be significant. Internet revenue is affected by the changing composition of revenue sources. Real Estate Operations Revenue from real estate is recognized
upon closing of the sale, as all conditions for full revenue recognition have been met at that time. All costs associated with
the property sold are removed from the consolidated balance sheets and charged to cost of revenue at that time. Rental revenue from real estate is recognized
when it is due, generally on the first of each month or at another regular period agreed upon between the Company and the tenant.
If payments are not provided in a timely manner, the amount due is designated as an account receivable. Accounts receivable from
rental revenue are generally considered unrecoverable after 90 days unless the Company reasonably believes that recovery is probable.
Tenants generally provide a security deposit at the time of possession. This deposit is held separate from revenue and only applied
to revenue when rental payment comparable to the security deposit amount is not provided in a timely manner and considered unlikely
to be recovered. Otherwise, the security deposit is returned in a timely manner after the property is surrendered back to the Company. Income Taxes Deferred taxes are provided on the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last three tax years are open to potential
IRS examination. Income Per Share The basic income per common share is
computed by dividing net income available to common stockholders by the weighted average number of common shares outstanding. Diluted
income per common share is computed similar to basic income per common share except that the denominator is increased to include
the number of additional common shares that would have been outstanding if the potential common shares had been issued and if the
additional common shares were dilutive. The Company has no potentially dilutive securities. Comprehensive Income The comprehensive income is the result
of foreign currency translations related to the Companys operations in Canada. Recently Issued Accounting Pronouncements In February 2016, the FASB issued ASU
2016-02, Leases (Topic 842). The guidance in ASU 2016-02 supersedes the lease recognition requirements in ASC Topic
842, Leases. ASU 2016-02 requires an entity to recognize assets and liabilities arising from a lease for both financing and operating
leases, along with additional qualitative and quantitative disclosures. ASU 2016-02 is effective for fiscal years beginning after
December 15, 2018, with early adoption permitted. We are required to adopt this standard in the first quarter of 2019. The Company
is currently evaluating the effect this standard will have on its Consolidated Financial Statements. In August 2015, the FASB issued ASU
No. 2015-14, which defers the effective date of ASU No. 2014-09, Revenue from Contracts with Customers (Topic 606)
by one year. As a result, the ASU is now effective for fiscal years, and interim periods within those years, beginning after December
15, 2017. ASU No. 2014-09 provides comprehensive guidance on the recognition of revenue from customers arising from the transfer
of goods and services. The ASU also provides guidance on accounting for certain contract costs, and requires new disclosures. Early
adoption is not permitted. We are required to adopt this standard in the first quarter of 2017. The initial application of the
standard is not expected to significantly impact the Company. In November 2015, the FASB issued ASU
No. 2015-17, Income Taxes (Topic 740). The ASU provides guidance related to the classifications of deferred income
tax assets and liabilities into current and noncurrent amounts in a classified statement of financial position. Deferred tax assets
and liabilities are classified as current or noncurrent based on the classification of the related asset or liability for financial
reporting. Deferred tax assets and liabilities that are not related to an asset or liability for financial reporting are classified
according to the expected reversal date of the temporary difference. The ASU is effective for fiscal years, and interim periods
within those years, beginning after December 15, 2017, with early adoption permitted. We are required to adopt this standard in
the first quarter of 2018. The initial application of the standard is not expected to significantly impact the Company.</t>
  </si>
  <si>
    <t>3. REAL ESTATE</t>
  </si>
  <si>
    <t>Property, Plant and Equipment [Abstract]</t>
  </si>
  <si>
    <t>NOTE 3  REAL ESTATE As of December 31, 2015, the Company
owned 42 residential properties, one commercial property, and interests in several lots. The Company acquired three residential
real estate properties in 2015 for a total gross purchase amount of $147,684. The Company acquired two residential real estate
properties and land in 2014 for a total gross purchase amount of $168,092. The Company made no sales of assets in the year ended
December 31, 2015. The Company sold two pieces of residential real estate for gross proceeds of $303,209 in the year ended December
31, 2014 (as restated). The real estate valuation was adjusted
downward on December 31, 2015 and 2014 in the amounts of $228,352 and $18,941, respectively. These downward revisions were made
to reflect the fair market value of the assets. Depreciation expense totaled $44,770
for the year ended December 31, 2015 and $33,344 for the year ended December 31, 2014 (as restated). Total accumulated depreciation
as of December 31, 2015 and 2014 totaled $92,627 and $70,479, respectively. In 2015 certain real estate held for investment assets
were transferred to real estate held for resale, and as a result decreased accumulated depreciation by $22,513. Real Estate Held for Investment As of December 31, 2015, the Company
held 14 residential properties and several lots as held for investments. Of these, nine properties had tenants and were current
with regards to tenant payments as of December 31, 2015. Properties held for investment were carried on the balance sheet at $911,162.
Four other properties that were available to rent were held in real estate for resale. As of December 31, 2014 (as restated),
the Company held 18 residential properties and several lots as held for investments. These properties held for investment were
carried on the balance sheet at $1,185,588. The leases in effect as of the year
ended December 31, 2015 are based on either annual or multi-year time periods and include month-to-month provisions after the completion
of the initial term. An outside property management company has been engaged subsequent to the year-end. The property management
company has introduced updated and renewed leases for existing rental properties. The future anticipated minimum rental
revenue based on leases in place as of December 31, 2015 is as follows:
2016 $ 108,900
2017 36,800
2018 2,520
Total $ 148,220 Real Estate Held for Resale As of December 31, 2015, the Company
held 28 residential properties and one commercial property as held for resale. These properties held for resale were carried on
the balance sheet at $2,671,311. During the course of 2015, we adjusted the carrying value of these properties downward by $228,352
to reflect their fair market value. As of December 31, 2014 (as restated),
the Company held 23 residential properties as held for resale. These properties held for resale were carried on the balance sheet
at $2,079,514. During the course of 2014, we adjusted the carrying value of these properties downward by $18,941 to reflect the
fair market value. In the year ended December, 31 2015
the Company transferred land and buildings, which were reported as property and equipment as of December 31, 2014, to real estate
held for resale. The property has been marked to fair market value of $100,000, and is being marketed for sale.</t>
  </si>
  <si>
    <t>4. PROPERTY AND EQUIPMENT</t>
  </si>
  <si>
    <t>Property And Equipment</t>
  </si>
  <si>
    <t xml:space="preserve"> NOTE 4  PROPERTY AND EQUIPMENT The cost of property and equipment at
December 31, 2015 and December 31, 2014 (as restated) consisted of the following:
2015
2014 As Restated
Land $  $ 10,000
Building  213,366
Automobile 9,500 9,500
Computer equipment  
Furniture and fixtures 13,788 13,788
23,288 246,654
Less accumulated depreciation (23,288 ) (116,904 )
Property and equipment, net $  $ 129,750 Depreciation expense was $5,518 and
$6,020 In the year ended December, 31 2015
we transferred all land and building assets to real estate held for resale.</t>
  </si>
  <si>
    <t>5. FAIR VALUE OF ASSETS AND LIABILITIES</t>
  </si>
  <si>
    <t>Fair Value Disclosures [Abstract]</t>
  </si>
  <si>
    <t xml:space="preserve"> NOTE 5  FAIR VALUE OF ASSETS
AND LIABILITIES The Company has adopted FASB ASC 820,
Fair Value Measurements
· Level 1 inputs are quoted prices in active markets as of the measurement date for identical assets and liabilities that the Company has the ability to access. This category includes exchange-traded mutual funds and equity securities.
· Level 2 inputs are inputs other than quoted prices included in Level 1 that are observable for the asset or liability, either directly or indirectly. Level 2 inputs include quoted prices for similar assets and liabilities in active markets, and inputs other than quoted prices that are observable for the asset or liability, such as interest rates or yield curves, that are observable at commonly quoted intervals. This category includes mortgage-backed securities, asset-backed securities, corporate debt securities, certificates of deposit, commercial paper, U.S. agency and municipal debt securities, U.S. Treasury securities and derivative contracts.
· Level 3 inputs are unobservable inputs for the asset or liability, and include situations where there is little, if any, market activity for the asset or liability. The measurements are highly subjective. Following is a description of the valuation
methodologies used for assets measured at fair value. There have been no changes in the methodologies used at December 31, 2015
and 2014 (as restated). Assets and Liabilities Measured at
Fair Value on a Recurring Basis The Company had
no significant assets or liabilities that were measured at fair value on a recurring basis during 2015 or 2014. Non-Financial Assets and Liabilities
Measured at Fair Value on a Non-Recurring Basis Certain assets and
liabilities are measured at fair value on a nonrecurring basis; that is, the assets and liabilities are not measured at fair value
on an ongoing basis but are subject to fair value adjustments in certain circumstances (e.g., when there is evidence of impairment).
Asset fair values are measured as Level 3 using a market approach. Market values are derived from the most recent tax assessed
value on an individual asset basis. The carrying values and fair values of the Companys real estate  held for
resale and real estate  held for investment values as of December 31, 2015 and 2014 (as restated), respectively, are as
follows:
Quoted Prices in Active Markets for Identical Assets Significant Other Observable Inputs
Significant Unobservable Inputs
Total at
(Level 1) (Level 2) (Level 3) Fair Value
December 31, 2015
Real estate held for investment $ - $ - $ 911,162 $ 911,162
Real estate held for sale - - 2,671,311 2,671,311
Goodwill, net 212,445 212,445
Total - - 3,794,918 3,794,918
December 31, 2014 (As restated)
Real estate held for investment - - 1,185,588 1,185,588
Real estate held for sale - - 2,079,514 2,079,514
Goodwill, net - - 1,166,494 1,166,494
Total $ - $ - $ 4,431,596 $ 4,431,596</t>
  </si>
  <si>
    <t>6. NOTES PAYABLE</t>
  </si>
  <si>
    <t>Debt Disclosure [Abstract]</t>
  </si>
  <si>
    <t>NOTE 6 
Notes payable at December 31, 2015 and
2014 (as restated) consist of the following:
2015
2014 (As Restated)
Non-interest bearing amount due on acquisition of USA Telephone payable in thirty-six monthly installments starting January 2008. $ 90,000 $ 90,000
Less current portion 90,000 -
Long-term portion $ - $ 90,000 On December 8, 2015, Sitestar settled
a breach of contract claim with United Systems Access, Inc., et al. in connection with the matter, United Systems Access, Inc.,
et al. v. Sitestar Corporation, Civil Action, Docket No. CV-13-161, (York County, Maine Superior Court), previously commenced against
the Company and whereby the plaintiff had alleged that the Company had failed to pay certain amounts owed on a promissory note.
The settlement required Sitestar to pay $90,000 to United Systems Access. This claim by United Systems Access was accrued as a
note payable in the amount of $900,615 as of December 31, 2013. Upon settlement of the agreement, the liability was marked to $90,000
as of December 31, 2014. The Company paid the settlement amount in three installments on January 4, 2016, January 15, 2016, and
February 11, 2016.</t>
  </si>
  <si>
    <t>7. NOTES PAYABLE - STOCKHOLDERS</t>
  </si>
  <si>
    <t>Payables and Accruals [Abstract]</t>
  </si>
  <si>
    <t>NOTE 7  NOTES PAYABLE - STOCKHOLDERS Notes payable - stockholders at December
31, 2015 and 2014 (as restated) consist of the following:
2015
2014 (As Restated)
Note payable to stockholder. The note is payable on January 1, 2020 and bears interest at an annual rate of 6.0%. $  50,000

Less current portion  50,000
Long-term portion $  $ 
The Company previously entered into
a promissory note dated March 1, 2013 with the former CEOs mother, Linda Erhartic, who is also a former employee of the
Company. Mrs. Erhartic loaned the Company $50,000 at an interest rate of 6% annually. This promissory note was not approved by
the process required by the Companys Code of Ethics. Additionally, the Company only possesses an unsigned copy of this promissory
note. Furthermore, the interest rate paid to Mrs. Erhartic did not conform to the terms in the promissory note and did not conform
to previous disclosures made by the Company. This promissory note was repaid completely by the Company during the period ended
September 30, 2014. This transaction is the subject of litigation involving the former CEO. Additional information can be found
in item 3.</t>
  </si>
  <si>
    <t>8. ACCOUNTS RECEIVABLE AND BAD DEBT EXPENSE</t>
  </si>
  <si>
    <t xml:space="preserve">NOTE 8  ACCOUNTS RECEIVABLE
AND BAD DEBT EXPENSE For the years ended December 31, 2015
and 2014 (as restated), bad debt expense was $27,163 and $1,413 as of December 31, 2015 and 2014 as restated, accounts receivable
consists of the following:
2015
2014 (As Restated)
Gross accounts receivable $ 20,692 $ 22,934
Less allowance for doubtful accounts (6,264 ) (1,123 )
Accounts receivable, net $ 14,428 $ 21,811 </t>
  </si>
  <si>
    <t>9. COMMITMENTS AND CONTINGENCIES</t>
  </si>
  <si>
    <t>Commitments and Contingencies Disclosure [Abstract]</t>
  </si>
  <si>
    <t xml:space="preserve">NOTE 9  COMMITMENTS AND CONTINGENCIES Leases The Company previously leased certain
facilities for its corporate offices and a storage facility from a related party. Total rent expense for the years ended December
31, 2015 and 2014 (as restated) was $56,100 and $44,545, respectively. The Company also rented an office in Chatham, Ontario in
Canada. Total rent expense for this facility for the years ended December 31, 2015 and 2014 (as restated) was $18,000 CAD. These
three facilities have been vacated as of July 18, 2016 and the Company has no future rent commitments. Litigation On April 12, 2016, Sitestar filed a
civil action complaint against Frank Erhartic, Jr. (the Former CEO), the Companys former CEO and director
and currently an owner of record or beneficially of more than five percent of the Companys Common Stock, alleging, among
other things, that the Former CEO engaged in, and caused the Company to engage in to its detriment, a series of unauthorized and
wrongful related party transactions, including causing the Company to borrow certain amounts from the Former CEOs mother
unnecessarily and at a commercially unreasonable rate of interest, converting certain funds of the Company for personal rent payments
to the Former CEO, commingling in land trusts certain real properties owned by the Company and real properties owned by the Former
CEO, causing the Company to pay certain amounts to the Former CEO for lease payments under an unauthorized lease as to a storage
facility owned by the Former CEO, causing the Company to pay rent on its corporate headquarters owned by the Former CEOs
ex-wife in amounts commercially unreasonable and excessive and to make real estate tax payments thereon for the personal benefit
of the Former CEO, converting to the Former CEO and/or [absconding with] five motor vehicles owned by the Company, causing the
Company to pay real property and personal property taxes on numerous properties owned personally by the Former CEO, causing the
Company to pay personal credit card debt of the Former CEO, causing the Company to significantly overpay the Former CEOs
health and dental insurance for the benefit of the Former CEO, and causing the Company to pay the Former CEOs personal automobile
insurance. The Company is seeking, among other relief available, monetary damages in excess of $350,000. This litigation matter
is currently pending in the Circuit Court for the City of Lynchburg (Lynchburg, Virginia). </t>
  </si>
  <si>
    <t>10. STOCKHOLDERS' EQUITY</t>
  </si>
  <si>
    <t>Equity [Abstract]</t>
  </si>
  <si>
    <t>NOTE 10  STOCKHOLDERS' EQUITY Classes of Shares The Company's Articles of Incorporation
authorize 310,000,000 shares, consisting of 10,000,000 shares of preferred stock, which have a par value of $0.001 per share and
300,000,000 shares of common stock, which have a par value of $0.001. Preferred Stock Preferred stock, any series, shall have
the powers, preferences, rights, qualifications, limitations and restrictions as fixed by the Company's Board of Directors in its
sole discretion. As of December 31, 2015, the Company's Board of Directors has not issued any Preferred Stock. Common Stock The Company has 300,000,000 authorized
shares of Common Stock. As of December 31, 2015, 91,326,463 shares were issued and 77,404,010 shares were outstanding. Shortly after the change in management,
we requested a shareholder report from our transfer agent and attempted to reconcile the number of shares outstanding. The Company
determined that the Company had been inaccurately reporting the number of shares outstanding and the number of treasury shares.
The Company adjusted the opening balance as of January 1, 2014 by restating the number of outstanding common shares to 77,404,010
from 74,085,705 and by restating the number of treasury shares to 13,922,453 from 17,240,758.</t>
  </si>
  <si>
    <t>11. INCOME TAXES</t>
  </si>
  <si>
    <t>Income Tax Disclosure [Abstract]</t>
  </si>
  <si>
    <t xml:space="preserve">NOTE 11 - INCOME TAXES The provision for federal and state
income taxes for the years ended December 31, 2015 and 2014 included the following:
2015 2014 (As Restated)
Current benefit (provision):
Federal $  
State  
Deferred provision:
Federal (318,594 ) 114,529
State (5,359 ) 21,815
Valuation allowance 323,953 (136,344 )
Total income tax provision $  Deferred tax assets and liabilities
reflect the net effect of temporary differences between the carrying amount of assets and liabilities used for income tax purposes.
Significant components of the Companys deferred tax assets and liabilities at December 31, 2015 and 2014 are as follows:
2015
2014 (As Restated)
Net operating loss carryforward $ 560.137 287,099
Amortizations of intangible assets 1,383,166 1,331,837
Accrued vacation 293 707
Valuation allowance (1,943,596 ) (1,619,643 )
Deferred tax asset, net $  $  </t>
  </si>
  <si>
    <t>12. RELATED PARTY TRANSACTIONS</t>
  </si>
  <si>
    <t>Related Party Transactions [Abstract]</t>
  </si>
  <si>
    <t xml:space="preserve">NOTE 12 - RELATED PARTY TRANSACTIONS As of the year ended December 31, 2015,
the Company previously purported to lease its office building in Lynchburg, Virginia from the former CEO of the Company. Public
records indicate that the owner of this property from at least January 1, 2014 through December 31, 2015 was the former CEOs
ex-wife. We have filed a lawsuit against the former CEO in order to recover the payments made to the former CEO. Additional information
on this lawsuit can be found in item 3. We vacated the building as of January 15, 2016. The Company also leased a storage facility
in Salem, Virginia from the former CEO. We are attempting to recover the payments made to the former CEO related to this facility.
The lease was not approved by the process required by the Companys Code of Ethics. The former CEO has refused to provide
access to the storage facility to the management and has not returned Company-owned equipment located at the storage facility.
The value of this equipment is also included in the lawsuit. Additional information can be found in item 3. The Company paid a total of $56,100
in rent to the former CEO related to the office building in Lynchburg, Virginia and the storage facility in Salem, Virginia for
the year ended December 31, 2015. The Company paid a total of $44,545
in rent to the former CEO related to the office building in Lynchburg, Virginia and the storage facility in Salem, Virginia for
the year ended December 31, 2014. The Company previously entered into
a promissory note dated March 1, 2013 with the former CEOs mother, Linda Erhartic, who is also a former employee of the
Company. Mrs. Erhartic loaned the Company $50,000 at an interest rate of 6% annually. This promissory note was not approved by
the process required by the Companys Code of Ethics. Additionally, the Company only possesses an unsigned copy of this promissory
note. Furthermore, the interest rate paid to Mrs. Erhartic did not conform to the terms in the promissory note and did not conform
to previous disclosures made by the Company. This promissory note was repaid completely by the Company during the period ended
September 30, 2014. This transaction is the subject of litigation involving the former CEO. Additional information can be found
in item 3. The former CEO created several land
trusts and designated the Company as the trustee. The former CEO and, we believe, the former CFO placed personally owned properties
within these land trusts. This activity was not approved by the process required by the Companys Code of Ethics. This activity
is the subject of litigation involving the former CEO. Additional information can be found in item 3. </t>
  </si>
  <si>
    <t>13. SEGMENT INFORMATION</t>
  </si>
  <si>
    <t>Segment Reporting [Abstract]</t>
  </si>
  <si>
    <t xml:space="preserve">NOTE 13 - SEGMENT INFORMATION The Company has three business units
with separate management and reporting infrastructures that offer different products and services. The business units have been
aggregated into three reportable segments: Corporate, Real estate and Internet. The Corporate group is the holding company which
oversees the operating of the Internet group and arranges financing. The real estate group invests in, refurbishes and markets
real estate for resale. The Internet group provides internet access to customers throughout the U.S. and Canada. The Company
evaluates the performance of its operating segments based on income from operations, before income taxes, accounting changes, non-recurring
items, and interest income and expense. In 2015 the Company generated revenue
of $1,621,516 in the United States and $113,687 USD in Canada. In 2014 the Company generated revenue of $2,242,952 in the United
States and $148,244 USD in Canada. Summarized financial information concerning
the Company's reportable segments is shown in the following table for the years ended December 31, 2015 and 2014: As of December 31, 2015
Corporate Real Estate Internet Consolidated
Revenues $  $ 132,680 $ 1,602,523 $ 1,735,203
Cost of revenue  346,998 539,934 886,932
Gross profit  (214,318 ) 1,062,589 848,271
Operating expenses 428,244 48,079 284,437 760,759
Income (loss) from operations (428,244 ) (262,397 ) 778,152 87,511
Other income (expense) (48,601 )  (954,049 ) (1,002,650 )
Net income $ (476,845 ) $ (262,397 ) $ (175,897 ) $ (915,139 )
Identifiable assets $ 184,786 $ 3,582,473 $ 427,954 $ 4,195,213 As of December 31, 2014 (As restated)
Corporate Real Estate Internet Consolidated
Revenues $  $ 468,751 $ 1,922,292 $ 2,391,043
Cost of revenue  576,291 667,950 1,244,241
Gross profit  (107,540 ) 1,254,495 1,146,955
Operating expenses 266,974 15,181 424,181 706,336
Income (loss) from operations (266,974 ) (122,721 ) 830,314 440,619
Other income (expense) (68,771 )  810,615 679,466
Net income $ (335,745 ) $ (122,721 ) $ 1,640,929 $ 1,120,085
Identifiable assets $ 348,477 $ 3,265,102 $ 1,517,349 $ 5,130,927 </t>
  </si>
  <si>
    <t>14. RESTATED UNAUDITED INTERIM FINANCIAL DATA</t>
  </si>
  <si>
    <t xml:space="preserve"> NOTE 14  RESTATED UNAUDITED
INTERIM FINANCIAL DATA Adjustments to asset and liability balances
are related primarily to previous errors related to the fair value analysis and capitalization policy for real estate properties
held for investment and resale, errors in the revenue recognition criteria, errors in the calculation of depreciation, errors in
the calculation of tax expenses, and cut-off deficiencies related to quarter-end accruals. Adjustments to revenue are related to
previous errors to internet billings, errors in the calculation of accounts receivables, and errors in the calculation of real
estate rent and security deposits. Adjustments to cost of revenue are related
to previous errors in the accrual of expenses. Adjustments to operating expenses are related to errors in the accrual of salaries,
errors in the accrual of expenses, errors in the calculation of bad debts, errors in the calculation of depreciation in the real
estate segment and in property and equipment, reclassifications of expenses related to disputed use of funds by the former CEO,
and clerical errors specific to the quarters ending March 31, 2015, June 30, 2015 and September 30, 2015. Adjustments to other income are related
to errors in the reporting of currency translations. Adjustments to taxes are related to errors in the calculation of deferred
tax assets and liabilities. For the three months ended as of
September 30, 2015
As Previously Reported Adjustments As Restated
Assets $ 5,421,737 $ (118,499 ) $ 5,303,238
Liabilities 1,241,247 (738,419 ) 502,828
Stockholders' equity 4,180,490 619,920 4,800,410
Revenue 424,957  424,957
Cost of revenue 171,007 (91,086 ) 79,921
Gross profit 253,950 91,086 345,036
Operating expenses 196,851 (31,723 ) 165,128
Income from operations 57,099 122,809 179,908
Other income (expense) 1,302 (11,369 ) (10,067 )
Income before taxes 58,401 111,440 169,841
Tax (expense) benefit   
Net income $ 58,401 $ 111,440 $ 169,841 For the three months ended as of
June 30, 2015
As Previously Reported Adjustments As Restated
Assets $ 5,366,316 $ (239,250 ) $ 5,127,066
Liabilities 1,267,466 (770,970 ) 496,496
Stockholders' equity 4,098,850 531,719 4,630,569
Revenue 430,902 753 431,655
Cost of revenue 145,653 3,295 148,948
Gross profit 285,249 (2,542 ) 282,707
Operating expenses 203,828 (69,266 ) 134,562
Income from operations 81,421 (66,723 ) 148,144
Other income (expense) (452 ) (11,489 ) (11,941 )
Income before taxes 80,969 55,234 136,203
Tax (expense) benefit   
Net income $ 80,969 $ 55,234 $ 136,203 For the three months ended as of
March 31, 2015
As Previously Reported Adjustments As Restated
Assets $ 5,266,747 $ (231,246 ) $ 5,035,501
Liabilities 1,312,106 (770,971 ) 541,135
Stockholders' equity 3,954,641 539,725 4,494,366
Revenue 456,949 2,000 458,949
Cost of revenue 169,919 44,240 214,159
Gross profit 287,030 (42,240 ) 244,790
Operating expenses 413,306 (10,394 ) 402,912
Income from operations (126,276 ) (31,846 ) (158,122 )
Other income (expense) (1,922 ) (11,774 ) (13,696 )
Income before taxes (128,198 ) (43,620 ) (171,818 )
Tax (expense) benefit   
Net income $ (128,198 ) $ (43,620 ) $ (171,818 ) Full year ended December 31, 2014
As Previously Reported Adjustments As Restated
Assets $ 5,306,172 $ (175,245 ) $ 5,130,927
Liabilities 1,223,333 (758,590 ) 464,743
Stockholders' equity 4,082,839 583,345 4,666,184
Revenue 2,383,696 7,500 2,391,196
Cost of revenue 1,106,083 138,158 1,244,241
Gross profit 1,277,613 (130,658 ) 1,146,955
Operating expenses 817,403 (111,067 ) 706,336
Income from operations 460,210 (19,591 ) 440,619
Other income (expense) (1,752 ) 681,218 679,466
Income before taxes 458,458 661,627 1,120,085
Tax (expense) benefit (74,275 ) 74,275 
Net income $ 384,183 $ 735,902 $ 1,120,085 For the three months ended as of
September 30, 2014
As Previously Reported Adjustments As Restated
Assets $ 5,234,370 $ (312,168 ) $ 4,922,202
Liabilities 1,308,845 36,944 1,345,789
Stockholders' equity 3,925,525 (349,112 ) 3,576,413
Revenue 497,666 1,000 498,666
Cost of revenue 158,187 22,002 180,189
Gross profit 339,479 (21,002 ) 318,477
Operating expenses 245,151 (34,400 ) 210,751
Income from operations 94,328 13,398 107,726
Other income (expense) 2,066 (65,905 ) (63,839 )
Income before taxes 96,394 (52,507 ) 43,887
Tax (expense) benefit   
Net income $ 96,394 $ (52,207 ) $ 43,887 For the three months ended as of
June 30, 2014
As Previously Reported Adjustments As Restated
Assets $ 5,182,957 $ (248,773 ) $ 4,934,184
Liabilities 1,353,826 47,832 1,401,658
Stockholders' equity 3,829,131 (296,605 ) 3,532,526
Revenue 531,438 4,000 535,438
Cost of revenue 189,983 81,606 271,589
Gross profit 341,455 (77,606 ) 263,849
Operating expenses 187,632 (13,071 ) 174,561
Income from operations 153,823 (64,535 ) 89,288
Other income (expense) (1,255 ) (14,576 ) (15,831 )
Income before taxes 152,568 (79,111 ) 73,457
Tax (expense) benefit 74,275 (74,275 ) 
Net income $ 78,293 $ (4,836 ) $ 73,457 For the three months ended as of
March 31, 2014
As Previously Reported Adjustments As Restated
Assets $ 5,078,032 $ (249,844 ) $ 4,828,188
Liabilities 1,327,194 41,925 1,369,119
Stockholders' equity 3,750,838 (291,769 ) 3,459,069
Revenue 679,124  679,124
Cost of revenue 337,456 137,207 474,663
Gross profit 341,668 (137,207 ) 204,461
Operating expenses 288,908 (10,833 ) 278,075
Income from operations 52,760 (126,374 ) (73,614 )
Other income (expense) (578 ) (12,838 ) (13,416 )
Income before taxes 52,182 (139,212 ) (87,030 )
Tax (expense) benefit   
Net income $ 52,182 $ (139,212 ) $ (87,030 ) </t>
  </si>
  <si>
    <t>15. SUBSEQUENT EVENTS</t>
  </si>
  <si>
    <t>Subsequent Events [Abstract]</t>
  </si>
  <si>
    <t>NOTE 15 - SUBSEQUENT EVENTS As previously indicated, an Audit Committee
was formed on December 14, 2015. Jeremy Gold was elected to be the Chairman of the Audit Committee at that meeting. An Audit Committee
charter was adopted on January 5, 2016. On February 23, 2016 Mr. Malouf resigned as a Director and was replaced by Chris Payne.
Mr. Payne is considered an Audit Committee Financial Expert and was appointed to serve on the Audit Committee. On January 15, 2016 we vacated the Companys
headquarters located at 7109 Timberlake Rd. in Lynchburg, Virginia. As previously reported in our Current
Report of Form 8-K filed with the U.S. Securities and Exchange Commission (SEC) on February 18, 2016, on February 11, 2016, the
Companys former auditor resigned. As previously reported, this resignation followed communications between the former auditor
and the Company in which the Company informed the former auditor, among other things, that (i) the former auditor had not been
selected as the Companys independent auditor for 2016; and (ii) following receipt of the former auditors letter of
December 21, 2015 stating that the Company should take action to prevent reliance on the previously issued financial statements
for the year ended December 31, 2014 as contained in the Annual Report on Form 10-K as of and for the year ended December 31, 2014,
the Company had retained an external accountant to conduct an investigation based on certain agreed upon procedures. On February 17, 2016, Jeff Moore was
elected to serve as the Chairman of the Board. On February 29, 2016 we vacated our
office in Chatham, ON Canada and terminated the employment of two full time employees associated with our Canadian operations.
We have retained one full time employee and one part-time employee in Canada, each of whom are working remotely. On March 1, 2016, Steven Kiel was appointed
as the permanent President and CEO. As previously reported in our Current
Report of Form 8-K filed with the SEC on March 7, 2016, on March 3, 2016, Cherry Bekaert LLP was selected as the Companys
new independent auditor for the year ended December 31, 2015. It was determined that Cherry Bekaert LLP should carry out an audit
for 2014 in addition to 2015. On March 23, 2016, we engaged a broker
to market for sale the premium domain that we own, First.com. This marketing process is ongoing. Also at the December 14, 2015 meeting,
Directors agreed to engage outside legal counsel to lead an investigation into the allegations by the Companys former auditor.
Legal counsel engaged an accounting firm to carry out an analysis of a range of transactions over the previous five years. A final
report was delivered to management in February 2016. This report served as the basis for a lawsuit filed by the Company against
the former CEO, Mr. Erhartic, in April 2016. On April 12, 2016, Sitestar filed a
civil action complaint against Frank Erhartic, Jr. (the Former CEO), the Companys former CEO and director
and currently an owner of record or beneficially of more than five percent of the Companys Common Stock, alleging, among
other things, that the Former CEO engaged in, and caused the Company to engage in to its detriment, a series of unauthorized and
wrongful related party transactions, including causing the Company to borrow certain amounts from the Former CEOs mother
unnecessarily and at a commercially unreasonable rate of interest, converting certain funds of the Company for personal rent payments
to the Former CEO, commingling in land trusts certain real properties owned by the Company and real properties owned by the Former
CEO, causing the Company to pay certain amounts to the Former CEO for lease payments under an unauthorized lease as to a storage
facility owned by the Former CEO, causing the Company to pay rent on its corporate headquarters owned by the Former CEOs
ex-wife in amounts commercially unreasonable and excessive and to make real estate tax payments thereon for the personal benefit
of the Former CEO, converting to the Former CEO five motor vehicles owned by the Company, causing the Company to pay real property
and personal property taxes on numerous properties owned personally by the Former CEO, causing the Company to pay personal credit
card debt of the Former CEO, causing the Company to significantly overpay the Former CEOs health and dental insurance for
the benefit of the Former CEO, and causing the Company to pay the Former CEOs personal automobile insurance. The Company
is seeking, among other relief available, monetary damages in excess of $350,000. This litigation matter is currently pending in
the Circuit Court for the City of Lynchburg (Lynchburg, Virginia). Also at the Board of Directors meeting
on December 14, 2015 the Companys former CFO, Dan Judd, was placed on probation in light of the circumstances that had led
to the termination of the former CEO. New management engaged an outside financial consultant to review the Companys accounting
practices and to assist Mr. Judd in carrying out his duties. Mr. Judd subsequently was terminated on March 3, 2016. The Board has
requested that he resign as a Director, but Mr. Judd has not responded favorably to that request and has not participated in Board
meetings since his dismissal as CFO. Subsequent to December 31, 2015, and
as of July 18, 2016, we have sold 21 residential properties including four properties that are pending closing. Of the 17 properties
that have closed, the net proceeds total $1,399,121. This compares to their carrying value as of the year ended December 31, 2015
of $1,338,495. Subsequent to December 31, 2015, and
as of July 18, 2016, we have engaged the services of a property manager to manage our rental portfolio. We have eight active rental
properties. All other properties held for resale
are either actively for sale or being prepared for sale. As previously reported in our Current Report on Form
8-K filed with the SEC on June 14, 2016, we organized, along with JNJ Investments, LLC, HVAC Value Fund, LLC. The purpose of this
entity is to acquire and manage companies in the Heating, Ventilation, and Air Conditioning (HVAC) industry. As of
July 18, 2016, HVAC Value Fund, LLC has consummated or entered into contracts with four acquisitions in the HVAC industry. It has
yet to carry out any material business.</t>
  </si>
  <si>
    <t>2. SUMMARY OF SIGNIFICANT ACCOUNTING POLICIES (Policies)</t>
  </si>
  <si>
    <t>Organization and Lines of Business</t>
  </si>
  <si>
    <t>Organization and Lines of Business Sitestar Corporation (formerly White
Dove Systems, Inc., and then Interfoods Consolidated, Inc.) was incorporated in Nevada on December 17, 1992. On July 26, 1999 the
Company restated its Articles of Incorporation to change the name of the Company to Sitestar Corporation. The Company
formerly was in the International specialty foods distribution business. In 1999, through the acquisition of two Internet Service
Providers, the Company changed from a food distribution company to an internet holding company. The Company services customers
throughout the U.S. and Canada with multiple sites of operation. Effective October 15, 2008 pursuant to the approval of the
board of directors, the Companys management implemented a program to purchase real estate with the Companys surplus
cash flows.</t>
  </si>
  <si>
    <t>Principles of Consolidation</t>
  </si>
  <si>
    <t>Principles of Consolidation The accompanying consolidated financial
statements include the accounts of the Company and its wholly-owned subsidiaries including: Sitestar.net, Inc. (formerly known
as Neocom Microspecialists, Inc.), FRE Enterprises, Inc., Advanced Internet Services, Inc. and NetRover Inc. All intercompany accounts
and transactions have been eliminated.</t>
  </si>
  <si>
    <t>Use of Estimates</t>
  </si>
  <si>
    <t>Use of Estimates In accordance with Generally Accepted
Accounting Principles (GAAP), the preparation of these financial statements requires management to make estimates and assumptions
that affect the reported amounts of assets and liabilities at the date of the financial statements and the reported amount of revenues
and expenses during the reporting period. On an ongoing basis, management evaluates
its estimates and judgments, including those related to revenue recognition, accrued expenses, financing operations, goodwill valuation,
and contingencies and litigation. Management bases its estimates and judgments on historical experience and on various other factors
that are believed to be reasonable under the circumstances, the results of which form the basis for making judgments about the
carrying value of assets and liabilities that are not readily apparent from other sources. Actual results may differ from these
estimates under different assumptions and conditions. The most significant accounting estimates inherent in the preparation of
the Companys financial statements include estimates as to the appropriate carrying value of certain assets and liabilities
which are not readily apparent from other sources. These accounting policies are described at relevant sections in the notes to
the consolidated financial statements.</t>
  </si>
  <si>
    <t>Fair Value of Financial Instruments</t>
  </si>
  <si>
    <t>Fair Value of Financial Instruments For certain of the Company's assets
and liabilities, including cash, accounts receivable, accounts payable, accrued expenses and deferred revenue, the carrying amounts
approximate fair value due to their short maturities.</t>
  </si>
  <si>
    <t>Cash and Cash Equivalents</t>
  </si>
  <si>
    <t>Cash and Cash Equivalents For purposes of the statements of cash
flows, the Company defines cash equivalents as all highly liquid instruments purchased with a maturity of three months or less.</t>
  </si>
  <si>
    <t>Concentration of Credit Risk</t>
  </si>
  <si>
    <t>Concentration of Credit Risk Financial instruments, which potentially
subject the Company to concentrations of credit risk, consist of cash and accounts receivable. The Company places its cash with
high quality financial institutions and, at times, may exceed the FDIC and CDIC insurance limit. The Company extends credit based
on an evaluation of the customers financial condition, generally without collateral. Exposure to losses on receivables
is principally dependent on each customer's financial condition. The Company monitors its exposure for credit losses and maintains
allowances for anticipated losses.</t>
  </si>
  <si>
    <t>Accounts Receivable</t>
  </si>
  <si>
    <t xml:space="preserve">Accounts Receivable The Company grants credit in the form
of unsecured accounts receivable to its customers. The estimate of the allowance for doubtful accounts, which is charged off to
bad debt expense, is based on managements assessment of current economic conditions and historical collection experience
with each customer. Specific customer receivables are considered past due when they are outstanding beyond their contractual terms
and are charged off to the allowance for doubtful accounts when determined uncollectible. Sales of Internet services, which are
not automatically processed via credit card or bank account drafts, have been the Companys highest exposure to collection
risk. The Company attempts to reduce this risk by including a late payment fee and a manual processing payment fee to accounts.
Receivables more than ninety days past due are no longer included in accounts receivable and are turned over to a collection agency.
Accounts more than 30 days are considered past due. </t>
  </si>
  <si>
    <t>Property and Equipment</t>
  </si>
  <si>
    <t>Property and Equipment Property and equipment are stated at
cost. Depreciation is computed using the straight-line method based on estimated useful lives from three to seven years for
equipment, fifteen years for building improvements, and thirty-nine years for buildings. Expenditures for maintenance and repairs
are charged to operations as incurred while renewals and betterments are capitalized. Gains and losses on disposals are included
in the results of operations.</t>
  </si>
  <si>
    <t>Impairment of Long-Lived Assets</t>
  </si>
  <si>
    <t>Impairment of Long-Lived Assets In accordance with GAAP, long-lived
assets to be held and used are analyzed for impairment whenever events or changes in circumstances indicate that the related carrying
amounts may not be recoverable. The Company evaluates at each balance
sheet date whether events and circumstances have occurred that indicate possible impairment. If there are indications of impairment,
the Company uses future undiscounted cash flows of the related asset or asset grouping over the remaining life in measuring whether
the assets are recoverable. In the event such cash flows are not expected to be sufficient to recover the recorded asset values,
the assets are written down to their estimated fair value. Long-lived assets to be disposed are reported at the lower of carrying
amount or fair value of the asset less cost to sell.</t>
  </si>
  <si>
    <t>Goodwill and Other Intangible Assets</t>
  </si>
  <si>
    <t>Goodwill and Other Intangible Assets Goodwill is the excess of the purchase
price over the fair value of identifiable net assets acquired in business combinations accounted for under the acquisition method
of accounting. The Company does not amortize goodwill. The Company tests its goodwill annually during the fourth quarter of its
fiscal year or when events and circumstances indicate that those assets might not be recoverable. Impairment testing of goodwill is required
at the reporting unit level (operating segment or one level below operating segment) and involves a two-step process. Prior to
performing the two-step impairment test, the Company may make a qualitative assessment of the likelihood of goodwill impairment
in order to determine whether a detailed quantitative analysis is required. The first step of the impairment test involves comparing
the estimated fair values of the Company's reporting units with the reporting units' carrying amounts, including goodwill. The
Company estimates the fair value of its reporting units using discounted expected future cash flows. If the carrying amount of
the reporting unit exceeds its fair value, a second step is performed to compare the carrying amount of goodwill to the implied
fair value of that goodwill. If the carrying amount of goodwill exceeds the implied fair value of that goodwill, an impairment
loss is recognized in an amount equal to the excess. The Company completed an analysis of
its goodwill as of December 31, 2015 and 2014 (as restated). For the year ended December 31, 2015 we recorded a goodwill impairment
of $954,049. No impairment was recorded in 2014 (as restated). This non-cash expense was the result of revenue and cash flow declines
in the internet segment. Additionally, new management implemented changes to the annual goodwill impairment analysis to more accurately
reflect the value of the Companys goodwill in 2015. Other intangible assets consist of customer
relationships, developed technology and software, trade names and other assets acquired in conjunction with the purchases of businesses
or purchases of assets from other companies. When management determines material intangible assets are acquired in conjunction
with the purchase of a business, the Company determines the fair values of the identifiable intangible assets by taking into account
management's own analysis and an independent third party valuation specialist's appraisal. Intangible assets determined to have
definite lives are amortized over their estimated useful lives. The Company owns approximately 100 domain
names, including first.com, first.net, and forsalebyowner.net. These domains are valued at historical cost.</t>
  </si>
  <si>
    <t>Real Estate</t>
  </si>
  <si>
    <t>Real Estate Real estate held for sale properties
are carried at the lower of cost or fair market value. All costs directly related to the improvement and carrying of real estate
are capitalized, including renovations and property taxes, to the extent the capitalized costs of the property do not exceed the
estimated fair value of the property. If the cost of the real estate exceeds the estimated fair value, the excess is charged to
expense. Fair value is estimated based on comparable sales in the geographic area the real estate is located and tax assessed values,
and is evaluated annually, or when events or changes in circumstances indicate the carrying value of the real estate may not be
recoverable. Real estate held for investment are
carried at the cost basis plus additional expenses where the expense extended the life or added value to the property. Otherwise,
the expense is not capitalized and is charged to expense. Properties categorized as real estate held for investment are not expected
by management to be sold in the next 12 months. This determination is periodically reviewed by management.</t>
  </si>
  <si>
    <t>Accrued Expenses</t>
  </si>
  <si>
    <t>Accrued Expenses Accrued expenses represent accrued but
not yet paid expenses from Sales and Use taxes for ISP services, vacation accruals, and other payroll accruals.</t>
  </si>
  <si>
    <t>Deferred Revenue</t>
  </si>
  <si>
    <t>Deferred Revenue Deferred revenue represents collections
from customers in advance for services not yet performed and are recognized as revenue in the period service is provided.</t>
  </si>
  <si>
    <t>Revenue Recognition</t>
  </si>
  <si>
    <t xml:space="preserve">Revenue Recognition Internet Operations The Company sells Internet services
under annual and monthly contracts. Under the annual contracts, the subscriber pays a one-time annual fee, which is recognized
as revenue ratably over the life of the contract. Under the monthly contracts, the subscriber is billed monthly and revenue is
recognized for the period to which the service relates. Sales of computer hardware are recognized as revenue upon delivery
and acceptance of the product by the customer. Sales are adjusted for any returns or allowances. The Company generates revenue in its
internet segment from consumer and business-grade internet access, wholesale managed modem services for downstream ISPs, Web hosting,
and various ancillary services in the United States and Canada. Services include narrow-band (dial-up and ISDN) and broadband services
(DSL, fiber-optic and wireless), web hosting and related services to consumers and businesses and broadband services. Customers
may downgrade from internet access to web hosting plans, to include email access and storage. In some years the customer changes
can be significant. Internet revenue is affected by the changing composition of revenue sources. Real Estate Operations Revenue from real estate is recognized
upon closing of the sale, as all conditions for full revenue recognition have been met at that time. All costs associated with
the property sold are removed from the consolidated balance sheets and charged to cost of revenue at that time. Rental revenue from real estate is recognized
when it is due, generally on the first of each month or at another regular period agreed upon between the Company and the tenant.
If payments are not provided in a timely manner, the amount due is designated as an account receivable. Accounts receivable from
rental revenue are generally considered unrecoverable after 90 days unless the Company reasonably believes that recovery is probable.
Tenants generally provide a security deposit at the time of possession. This deposit is held separate from revenue and only applied
to revenue when rental payment comparable to the security deposit amount is not provided in a timely manner and considered unlikely
to be recovered. Otherwise, the security deposit is returned in a timely manner after the property is surrendered back to the Company. </t>
  </si>
  <si>
    <t>Income Taxes</t>
  </si>
  <si>
    <t>Income Taxes Deferred taxes are provided on the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last three tax years are open to potential
IRS examination.</t>
  </si>
  <si>
    <t>Income Per Share</t>
  </si>
  <si>
    <t xml:space="preserve">Income Per Share The basic income per common share is
computed by dividing net income available to common stockholders by the weighted average number of common shares outstanding. Diluted
income per common share is computed similar to basic income per common share except that the denominator is increased to include
the number of additional common shares that would have been outstanding if the potential common shares had been issued and if the
additional common shares were dilutive. The Company has no potentially dilutive securities. </t>
  </si>
  <si>
    <t>Comprehensive Income</t>
  </si>
  <si>
    <t>Comprehensive Income The comprehensive income is the result
of foreign currency translations related to the Companys operations in Canada.</t>
  </si>
  <si>
    <t>Recently Issued Accounting Pronouncements</t>
  </si>
  <si>
    <t>Recently Issued Accounting Pronouncements In February 2016, the FASB issued ASU
2016-02, Leases (Topic 842). The guidance in ASU 2016-02 supersedes the lease recognition requirements in ASC Topic
842, Leases. ASU 2016-02 requires an entity to recognize assets and liabilities arising from a lease for both financing and operating
leases, along with additional qualitative and quantitative disclosures. ASU 2016-02 is effective for fiscal years beginning after
December 15, 2018, with early adoption permitted. We are required to adopt this standard in the first quarter of 2019. The Company
is currently evaluating the effect this standard will have on its Consolidated Financial Statements. In August 2015, the FASB issued ASU
No. 2015-14, which defers the effective date of ASU No. 2014-09, Revenue from Contracts with Customers (Topic 606)
by one year. As a result, the ASU is now effective for fiscal years, and interim periods within those years, beginning after December
15, 2017. ASU No. 2014-09 provides comprehensive guidance on the recognition of revenue from customers arising from the transfer
of goods and services. The ASU also provides guidance on accounting for certain contract costs, and requires new disclosures. Early
adoption is not permitted. We are required to adopt this standard in the first quarter of 2017. The initial application of the
standard is not expected to significantly impact the Company. In November 2015, the FASB issued ASU
No. 2015-17, Income Taxes (Topic 740). The ASU provides guidance related to the classifications of deferred income
tax assets and liabilities into current and noncurrent amounts in a classified statement of financial position. Deferred tax assets
and liabilities are classified as current or noncurrent based on the classification of the related asset or liability for financial
reporting. Deferred tax assets and liabilities that are not related to an asset or liability for financial reporting are classified
according to the expected reversal date of the temporary difference. The ASU is effective for fiscal years, and interim periods
within those years, beginning after December 15, 2017, with early adoption permitted. We are required to adopt this standard in
the first quarter of 2018. The initial application of the standard is not expected to significantly impact the Company.</t>
  </si>
  <si>
    <t>3. REAL ESTATE (Tables)</t>
  </si>
  <si>
    <t>Real Estate [Abstract]</t>
  </si>
  <si>
    <t>Real Estate Held for Investment</t>
  </si>
  <si>
    <t xml:space="preserve">2016 $ 108,900
2017 36,800
2018 2,520
Total $ 148,220 </t>
  </si>
  <si>
    <t>4. PROPERTY AND EQUIPMENT (Tables)</t>
  </si>
  <si>
    <t xml:space="preserve">2015
2014 As Restated
Land $  $ 10,000
Building  213,366
Automobile 9,500 9,500
Computer equipment  
Furniture and fixtures 13,788 13,788
23,288 246,654
Less accumulated depreciation (23,288 ) (116,904 )
Property and equipment, net $  $ 129,750 </t>
  </si>
  <si>
    <t>5. FAIR VALUE OF ASSETS AND LIABILITIES (Tables)</t>
  </si>
  <si>
    <t>Quoted Prices in Active Markets for Identical Assets Significant Other Observable Inputs
Significant Unobservable Inputs
Total at
(Level 1) (Level 2) (Level 3) Fair Value
December 31, 2015
Real estate held for investment $ - $ - $ 911,162 $ 911,162
Real estate held for sale - - 2,671,311 2,671,311
Goodwill, net 212,445 212,445
Total - - 3,794,918 3,794,918
December 31, 2014 (As restated)
Real estate held for investment - - 1,185,588 1,185,588
Real estate held for sale - - 2,079,514 2,079,514
Goodwill, net - - 1,166,494 1,166,494
Total $ - $ - $ 4,431,596 $ 4,431,596</t>
  </si>
  <si>
    <t>6. NOTES PAYABLE (Tables)</t>
  </si>
  <si>
    <t>Notes Payable</t>
  </si>
  <si>
    <t xml:space="preserve">2015
2014 (As Restated)
Non-interest bearing amount due on acquisition of USA Telephone payable in thirty-six monthly installments starting January 2008. $ 90,000 $ 90,000
Less current portion 90,000 -
Long-term portion $ - $ 90,000 </t>
  </si>
  <si>
    <t>7. NOTES PAYABLE - STOCKHOLDERS (Tables)</t>
  </si>
  <si>
    <t>Notes Payable - Stockholders</t>
  </si>
  <si>
    <t xml:space="preserve">2015
2014 (As Restated)
Note payable to stockholder. The note is payable on January 1, 2020 and bears interest at an annual rate of 6.0%. $  50,000

Less current portion  50,000
Long-term portion $  $  </t>
  </si>
  <si>
    <t>8. ACCOUNTS RECEIVABLE AND BAD DEBT EXPENSE (Tables)</t>
  </si>
  <si>
    <t xml:space="preserve">2015
2014 (As Restated)
Gross accounts receivable $ 20,692 $ 22,934
Less allowance for doubtful accounts (6,264 ) (1,123 )
Accounts receivable, net $ 14,428 $ 21,811 </t>
  </si>
  <si>
    <t>11. INCOME TAXES (Tables)</t>
  </si>
  <si>
    <t>Provision for Income Taxes</t>
  </si>
  <si>
    <t xml:space="preserve">2015 2014 (As Restated)
Current benefit (provision):
Federal $  
State  
Deferred provision:
Federal (318,594 ) 114,529
State (5,359 ) 21,815
Valuation allowance 323,953 (136,344 )
Total income tax provision $  </t>
  </si>
  <si>
    <t>Significant Components of Deferred Tax Assets</t>
  </si>
  <si>
    <t xml:space="preserve">2015
2014 (As Restated)
Net operating loss carryforward $ 560.137 287,099
Amortizations of intangible assets 1,383,166 1,331,837
Accrued vacation 293 707
Valuation allowance (1,943,596 ) (1,619,643 )
Deferred tax asset, net $  $  </t>
  </si>
  <si>
    <t>13. SEGMENT INFORMATION (Tables)</t>
  </si>
  <si>
    <t>Segment Information</t>
  </si>
  <si>
    <t xml:space="preserve">As of December 31, 2015
Corporate Real Estate Internet Consolidated
Revenues $  $ 132,680 $ 1,602,523 $ 1,735,203
Cost of revenue  346,998 539,934 886,932
Gross profit  (214,318 ) 1,062,589 848,271
Operating expenses 428,244 48,079 284,437 760,759
Income (loss) from operations (428,244 ) (262,397 ) 778,152 87,511
Other income (expense) (48,601 )  (954,049 ) (1,002,650 )
Net income $ (476,845 ) $ (262,397 ) $ (175,897 ) $ (915,139 )
Identifiable assets $ 184,786 $ 3,582,473 $ 427,954 $ 4,195,213 As of December 31, 2014 (As restated)
Corporate Real Estate Internet Consolidated
Revenues $  $ 468,751 $ 1,922,292 $ 2,391,043
Cost of revenue  576,291 667,950 1,244,241
Gross profit  (107,540 ) 1,254,495 1,146,955
Operating expenses 266,974 15,181 424,181 706,336
Income (loss) from operations (266,974 ) (122,721 ) 830,314 440,619
Other income (expense) (68,771 )  810,615 679,466
Net income $ (335,745 ) $ (122,721 ) $ 1,640,929 $ 1,120,085
Identifiable assets $ 348,477 $ 3,265,102 $ 1,517,349 $ 5,130,927 </t>
  </si>
  <si>
    <t>14. RESTATED UNAUDITED INTERIM FINANCIAL DATA (Tables)</t>
  </si>
  <si>
    <t xml:space="preserve"> For the three months ended as of
September 30, 2015
As Previously Reported Adjustments As Restated
Assets $ 5,421,737 $ (118,499 ) $ 5,303,238
Liabilities 1,241,247 (738,419 ) 502,828
Stockholders' equity 4,180,490 619,920 4,800,410
Revenue 424,957  424,957
Cost of revenue 171,007 (91,086 ) 79,921
Gross profit 253,950 91,086 345,036
Operating expenses 196,851 (31,723 ) 165,128
Income from operations 57,099 122,809 179,908
Other income (expense) 1,302 (11,369 ) (10,067 )
Income before taxes 58,401 111,440 169,841
Tax (expense) benefit   
Net income $ 58,401 $ 111,440 $ 169,841 For the three months ended as of
June 30, 2015
As Previously Reported Adjustments As Restated
Assets $ 5,366,316 $ (239,250 ) $ 5,127,066
Liabilities 1,267,466 (770,970 ) 496,496
Stockholders' equity 4,098,850 531,719 4,630,569
Revenue 430,902 753 431,655
Cost of revenue 145,653 3,295 148,948
Gross profit 285,249 (2,542 ) 282,707
Operating expenses 203,828 (69,266 ) 134,562
Income from operations 81,421 (66,723 ) 148,144
Other income (expense) (452 ) (11,489 ) (11,941 )
Income before taxes 80,969 55,234 136,203
Tax (expense) benefit   
Net income $ 80,969 $ 55,234 $ 136,203 For the three months ended as of
March 31, 2015
As Previously Reported Adjustments As Restated
Assets $ 5,266,747 $ (231,246 ) $ 5,035,501
Liabilities 1,312,106 (770,971 ) 541,135
Stockholders' equity 3,954,641 539,725 4,494,366
Revenue 456,949 2,000 458,949
Cost of revenue 169,919 44,240 214,159
Gross profit 287,030 (42,240 ) 244,790
Operating expenses 413,306 (10,394 ) 402,912
Income from operations (126,276 ) (31,846 ) (158,122 )
Other income (expense) (1,922 ) (11,774 ) (13,696 )
Income before taxes (128,198 ) (43,620 ) (171,818 )
Tax (expense) benefit   
Net income $ (128,198 ) $ (43,620 ) $ (171,818 ) Full year ended December 31, 2014
As Previously Reported Adjustments As Restated
Assets $ 5,306,172 $ (175,245 ) $ 5,130,927
Liabilities 1,223,333 (758,590 ) 464,743
Stockholders' equity 4,082,839 583,345 4,666,184
Revenue 2,383,696 7,500 2,391,196
Cost of revenue 1,106,083 138,158 1,244,241
Gross profit 1,277,613 (130,658 ) 1,146,955
Operating expenses 817,403 (111,067 ) 706,336
Income from operations 460,210 (19,591 ) 440,619
Other income (expense) (1,752 ) 681,218 679,466
Income before taxes 458,458 661,627 1,120,085
Tax (expense) benefit (74,275 ) 74,275 
Net income $ 384,183 $ 735,902 $ 1,120,085 For the three months ended as of
September 30, 2014
As Previously Reported Adjustments As Restated
Assets $ 5,234,370 $ (312,168 ) $ 4,922,202
Liabilities 1,308,845 36,944 1,345,789
Stockholders' equity 3,925,525 (349,112 ) 3,576,413
Revenue 497,666 1,000 498,666
Cost of revenue 158,187 22,002 180,189
Gross profit 339,479 (21,002 ) 318,477
Operating expenses 245,151 (34,400 ) 210,751
Income from operations 94,328 13,398 107,726
Other income (expense) 2,066 (65,905 ) (63,839 )
Income before taxes 96,394 (52,507 ) 43,887
Tax (expense) benefit   
Net income $ 96,394 $ (52,207 ) $ 43,887 For the three months ended as of
June 30, 2014
As Previously Reported Adjustments As Restated
Assets $ 5,182,957 $ (248,773 ) $ 4,934,184
Liabilities 1,353,826 47,832 1,401,658
Stockholders' equity 3,829,131 (296,605 ) 3,532,526
Revenue 531,438 4,000 535,438
Cost of revenue 189,983 81,606 271,589
Gross profit 341,455 (77,606 ) 263,849
Operating expenses 187,632 (13,071 ) 174,561
Income from operations 153,823 (64,535 ) 89,288
Other income (expense) (1,255 ) (14,576 ) (15,831 )
Income before taxes 152,568 (79,111 ) 73,457
Tax (expense) benefit 74,275 (74,275 ) 
Net income $ 78,293 $ (4,836 ) $ 73,457 For the three months ended as of
March 31, 2014
As Previously Reported Adjustments As Restated
Assets $ 5,078,032 $ (249,844 ) $ 4,828,188
Liabilities 1,327,194 41,925 1,369,119
Stockholders' equity 3,750,838 (291,769 ) 3,459,069
Revenue 679,124  679,124
Cost of revenue 337,456 137,207 474,663
Gross profit 341,668 (137,207 ) 204,461
Operating expenses 288,908 (10,833 ) 278,075
Income from operations 52,760 (126,374 ) (73,614 )
Other income (expense) (578 ) (12,838 ) (13,416 )
Income before taxes 52,182 (139,212 ) (87,030 )
Tax (expense) benefit   
Net income $ 52,182 $ (139,212 ) $ (87,030 ) </t>
  </si>
  <si>
    <t>3. REAL ESTATE (Details)</t>
  </si>
  <si>
    <t>Dec. 31, 2015USD ($)</t>
  </si>
  <si>
    <t>Real Estate Details</t>
  </si>
  <si>
    <t>4. PROPERTY AND EQUIPMENT - Property and Equipment (Details) - USD ($)</t>
  </si>
  <si>
    <t>Property and Equipment, Gross</t>
  </si>
  <si>
    <t>Less accumulated depreciation</t>
  </si>
  <si>
    <t>Property and Equipment, Net</t>
  </si>
  <si>
    <t>Land</t>
  </si>
  <si>
    <t>Building</t>
  </si>
  <si>
    <t>Automobile</t>
  </si>
  <si>
    <t>Computer Equipment</t>
  </si>
  <si>
    <t>Furniture and Fixtures</t>
  </si>
  <si>
    <t>4. PROPERTY AND EQUIPMENT (Details Narrative) - USD ($)</t>
  </si>
  <si>
    <t>Depreciation Expense</t>
  </si>
  <si>
    <t>5. FAIR VALUE OF ASSETS AND LIABILITIES (Details) - USD ($)</t>
  </si>
  <si>
    <t>Real estate held for investment</t>
  </si>
  <si>
    <t>Real estate held for sale</t>
  </si>
  <si>
    <t>Fair Value, Inputs, Level 1</t>
  </si>
  <si>
    <t>Fair Value, Inputs, Level 2</t>
  </si>
  <si>
    <t>Fair Value, Inputs, Level 3</t>
  </si>
  <si>
    <t>6. NOTES PAYABLE - Notes Payable (Details) - USD ($)</t>
  </si>
  <si>
    <t>Non-interest bearing amount due on acquisition of USA Telephone payable in thirty six monthly installments starting January 2008.</t>
  </si>
  <si>
    <t>Less current portion</t>
  </si>
  <si>
    <t>Long term portion</t>
  </si>
  <si>
    <t>6. NOTES PAYABLE (Details Narrative)</t>
  </si>
  <si>
    <t>Dec. 31, 2013USD ($)</t>
  </si>
  <si>
    <t>Potential Litigation Loss</t>
  </si>
  <si>
    <t>7. NOTES PAYABLE - STOCKHOLDERS - Notes Payable - Stockholders (Details) - USD ($)</t>
  </si>
  <si>
    <t>Note payable to stockholder. The note is payable on January 1, 2020 and bears interest at an annual rate of 6.0%.</t>
  </si>
  <si>
    <t>Long-term portion</t>
  </si>
  <si>
    <t>8. ACCOUNTS RECEIVABLE AND BAD DEBT EXPENSE (Details) - USD ($)</t>
  </si>
  <si>
    <t>Accounts Receivable And Bad Debt Expense Details</t>
  </si>
  <si>
    <t>Gross accounts receivable</t>
  </si>
  <si>
    <t>Less allowance for doubtful accounts</t>
  </si>
  <si>
    <t>9. COMMITMENTS AND CONTINGENCIES (Details Narrative) - USD ($)</t>
  </si>
  <si>
    <t>Rent Expense</t>
  </si>
  <si>
    <t>11. INCOME TAXES - Provision for Income Taxes (Details) - USD ($)</t>
  </si>
  <si>
    <t>Federal</t>
  </si>
  <si>
    <t>State</t>
  </si>
  <si>
    <t>Valuation allowance</t>
  </si>
  <si>
    <t>Total income tax provision</t>
  </si>
  <si>
    <t>11. INCOME TAXES - Significant Components of Deferred Tax Assets (Details) - USD ($)</t>
  </si>
  <si>
    <t>Net operating loss carryforward</t>
  </si>
  <si>
    <t>Amortization of Intangible assets</t>
  </si>
  <si>
    <t>Accrued vacation</t>
  </si>
  <si>
    <t>Deferred tax asset</t>
  </si>
  <si>
    <t>13. SEGMENT INFORMATION - Segment Information (Details) - USD ($)</t>
  </si>
  <si>
    <t>Gross profit</t>
  </si>
  <si>
    <t>Operating expenses</t>
  </si>
  <si>
    <t>Income (loss) from operations</t>
  </si>
  <si>
    <t>Corporate [Member]</t>
  </si>
  <si>
    <t>Revenue</t>
  </si>
  <si>
    <t>Other income (expense)</t>
  </si>
  <si>
    <t>Identifiable assets</t>
  </si>
  <si>
    <t>Real Estate [Member]</t>
  </si>
  <si>
    <t>Internet [Member]</t>
  </si>
  <si>
    <t>Consolidated [Member]</t>
  </si>
  <si>
    <t>14. RESTATED UNAUDITED INTERIM FINANCIAL DATA (Details) - USD ($)</t>
  </si>
  <si>
    <t>3 Months Ended</t>
  </si>
  <si>
    <t>Sep. 30, 2015</t>
  </si>
  <si>
    <t>Mar. 31, 2015</t>
  </si>
  <si>
    <t>Sep. 30, 2014</t>
  </si>
  <si>
    <t>Jun. 30, 2014</t>
  </si>
  <si>
    <t>Mar. 31, 2014</t>
  </si>
  <si>
    <t>Assets</t>
  </si>
  <si>
    <t>Liabilities</t>
  </si>
  <si>
    <t>Income before taxes</t>
  </si>
  <si>
    <t>Tax (expense) benefit</t>
  </si>
  <si>
    <t>As Previously Reported</t>
  </si>
  <si>
    <t>Adjustments</t>
  </si>
  <si>
    <t>As Restated</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n" r="B5" s="6">
        <v>1096934</v>
      </c>
    </row>
    <row spans="1:4" r="6">
      <c t="s" r="A6" s="4">
        <v>9</v>
      </c>
      <c t="s" r="B6" s="4">
        <v>10</v>
      </c>
    </row>
    <row spans="1:4" r="7">
      <c t="s" r="A7" s="4">
        <v>11</v>
      </c>
      <c t="s" r="B7" s="4">
        <v>12</v>
      </c>
    </row>
    <row spans="1:4" r="8">
      <c t="s" r="A8" s="4">
        <v>13</v>
      </c>
      <c t="s" r="B8" s="4">
        <v>14</v>
      </c>
    </row>
    <row spans="1:4" r="9">
      <c t="s" r="A9" s="4">
        <v>15</v>
      </c>
      <c t="s" r="B9" s="4">
        <v>16</v>
      </c>
    </row>
    <row spans="1:4" r="10">
      <c t="s" r="A10" s="4">
        <v>17</v>
      </c>
      <c t="s" r="B10" s="4">
        <v>18</v>
      </c>
    </row>
    <row spans="1:4" r="11">
      <c t="s" r="A11" s="4">
        <v>19</v>
      </c>
      <c t="s" r="B11" s="4">
        <v>18</v>
      </c>
    </row>
    <row spans="1:4" r="12">
      <c t="s" r="A12" s="4">
        <v>20</v>
      </c>
      <c t="s" r="B12" s="4">
        <v>21</v>
      </c>
    </row>
    <row spans="1:4" r="13">
      <c t="s" r="A13" s="4">
        <v>22</v>
      </c>
      <c t="s" r="B13" s="4">
        <v>23</v>
      </c>
    </row>
    <row spans="1:4" r="14">
      <c t="s" r="A14" s="4">
        <v>24</v>
      </c>
      <c t="n" r="D14" s="7">
        <v>2239778</v>
      </c>
    </row>
    <row spans="1:4" r="15">
      <c t="s" r="A15" s="4">
        <v>25</v>
      </c>
      <c t="n" r="C15" s="6">
        <v>77404010</v>
      </c>
    </row>
    <row spans="1:4" r="16">
      <c t="s" r="A16" s="4">
        <v>26</v>
      </c>
      <c t="s" r="B16" s="4">
        <v>27</v>
      </c>
    </row>
    <row spans="1:4" r="17">
      <c t="s" r="A17" s="4">
        <v>28</v>
      </c>
      <c t="n" r="B17" s="6">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r="A1" s="1">
        <v>146</v>
      </c>
      <c t="s" r="B1" s="2">
        <v>1</v>
      </c>
    </row>
    <row spans="1:2" r="2">
      <c t="s" r="B2" s="2">
        <v>2</v>
      </c>
    </row>
    <row spans="1:2" r="3">
      <c t="s" r="A3" s="3">
        <v>147</v>
      </c>
    </row>
    <row spans="1:2" r="4">
      <c t="s" r="A4" s="4">
        <v>146</v>
      </c>
      <c t="s" r="B4" s="4">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149</v>
      </c>
      <c t="s" r="B1" s="2">
        <v>1</v>
      </c>
    </row>
    <row spans="1:2" r="2">
      <c t="s" r="B2" s="2">
        <v>2</v>
      </c>
    </row>
    <row spans="1:2" r="3">
      <c t="s" r="A3" s="3">
        <v>150</v>
      </c>
    </row>
    <row spans="1:2" r="4">
      <c t="s" r="A4" s="4">
        <v>149</v>
      </c>
      <c t="s" r="B4" s="4">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52</v>
      </c>
      <c t="s" r="B1" s="2">
        <v>1</v>
      </c>
    </row>
    <row spans="1:2" r="2">
      <c t="s" r="B2" s="2">
        <v>2</v>
      </c>
    </row>
    <row spans="1:2" r="3">
      <c t="s" r="A3" s="3">
        <v>153</v>
      </c>
    </row>
    <row spans="1:2" r="4">
      <c t="s" r="A4" s="4">
        <v>152</v>
      </c>
      <c t="s" r="B4" s="4">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55</v>
      </c>
      <c t="s" r="B1" s="2">
        <v>1</v>
      </c>
    </row>
    <row spans="1:2" r="2">
      <c t="s" r="B2" s="2">
        <v>2</v>
      </c>
    </row>
    <row spans="1:2" r="3">
      <c t="s" r="A3" s="3">
        <v>156</v>
      </c>
    </row>
    <row spans="1:2" r="4">
      <c t="s" r="A4" s="4">
        <v>155</v>
      </c>
      <c t="s" r="B4" s="4">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158</v>
      </c>
      <c t="s" r="B1" s="2">
        <v>1</v>
      </c>
    </row>
    <row spans="1:2" r="2">
      <c t="s" r="B2" s="2">
        <v>2</v>
      </c>
    </row>
    <row spans="1:2" r="3">
      <c t="s" r="A3" s="3">
        <v>141</v>
      </c>
    </row>
    <row spans="1:2" r="4">
      <c t="s" r="A4" s="4">
        <v>158</v>
      </c>
      <c t="s" r="B4" s="4">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60</v>
      </c>
      <c t="s" r="B1" s="2">
        <v>1</v>
      </c>
    </row>
    <row spans="1:2" r="2">
      <c t="s" r="B2" s="2">
        <v>2</v>
      </c>
    </row>
    <row spans="1:2" r="3">
      <c t="s" r="A3" s="3">
        <v>161</v>
      </c>
    </row>
    <row spans="1:2" r="4">
      <c t="s" r="A4" s="4">
        <v>160</v>
      </c>
      <c t="s" r="B4" s="4">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163</v>
      </c>
      <c t="s" r="B1" s="2">
        <v>1</v>
      </c>
    </row>
    <row spans="1:2" r="2">
      <c t="s" r="B2" s="2">
        <v>2</v>
      </c>
    </row>
    <row spans="1:2" r="3">
      <c t="s" r="A3" s="3">
        <v>164</v>
      </c>
    </row>
    <row spans="1:2" r="4">
      <c t="s" r="A4" s="4">
        <v>163</v>
      </c>
      <c t="s" r="B4" s="4">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66</v>
      </c>
      <c t="s" r="B1" s="2">
        <v>1</v>
      </c>
    </row>
    <row spans="1:2" r="2">
      <c t="s" r="B2" s="2">
        <v>2</v>
      </c>
    </row>
    <row spans="1:2" r="3">
      <c t="s" r="A3" s="3">
        <v>167</v>
      </c>
    </row>
    <row spans="1:2" r="4">
      <c t="s" r="A4" s="4">
        <v>166</v>
      </c>
      <c t="s" r="B4" s="4">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69</v>
      </c>
      <c t="s" r="B1" s="2">
        <v>1</v>
      </c>
    </row>
    <row spans="1:2" r="2">
      <c t="s" r="B2" s="2">
        <v>2</v>
      </c>
    </row>
    <row spans="1:2" r="3">
      <c t="s" r="A3" s="3">
        <v>170</v>
      </c>
    </row>
    <row spans="1:2" r="4">
      <c t="s" r="A4" s="4">
        <v>169</v>
      </c>
      <c t="s" r="B4" s="4">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72</v>
      </c>
      <c t="s" r="B1" s="2">
        <v>1</v>
      </c>
    </row>
    <row spans="1:2" r="2">
      <c t="s" r="B2" s="2">
        <v>2</v>
      </c>
    </row>
    <row spans="1:2" r="3">
      <c t="s" r="A3" s="3">
        <v>173</v>
      </c>
    </row>
    <row spans="1:2" r="4">
      <c t="s" r="A4" s="4">
        <v>172</v>
      </c>
      <c t="s" r="B4" s="4">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v>
      </c>
      <c t="s" r="B1" s="2">
        <v>2</v>
      </c>
      <c t="s" r="C1" s="2">
        <v>30</v>
      </c>
    </row>
    <row spans="1:3" r="2">
      <c t="s" r="A2" s="3">
        <v>31</v>
      </c>
    </row>
    <row spans="1:3" r="3">
      <c t="s" r="A3" s="4">
        <v>32</v>
      </c>
      <c t="n" r="B3" s="7">
        <v>184731</v>
      </c>
      <c t="n" r="C3" s="7">
        <v>339694</v>
      </c>
    </row>
    <row spans="1:3" r="4">
      <c t="s" r="A4" s="4">
        <v>33</v>
      </c>
      <c t="n" r="B4" s="6">
        <v>14428</v>
      </c>
      <c t="n" r="C4" s="6">
        <v>21811</v>
      </c>
    </row>
    <row spans="1:3" r="5">
      <c t="s" r="A5" s="4">
        <v>34</v>
      </c>
      <c t="n" r="B5" s="6">
        <v>1081</v>
      </c>
      <c t="n" r="C5" s="6">
        <v>8021</v>
      </c>
    </row>
    <row spans="1:3" r="6">
      <c t="s" r="A6" s="4">
        <v>35</v>
      </c>
      <c t="n" r="B6" s="6">
        <v>200240</v>
      </c>
      <c t="n" r="C6" s="6">
        <v>369526</v>
      </c>
    </row>
    <row spans="1:3" r="7">
      <c t="s" r="A7" s="4">
        <v>36</v>
      </c>
      <c t="n" r="B7" s="6">
        <v>2671311</v>
      </c>
      <c t="n" r="C7" s="6">
        <v>2079514</v>
      </c>
    </row>
    <row spans="1:3" r="8">
      <c t="s" r="A8" s="4">
        <v>37</v>
      </c>
      <c t="n" r="B8" s="6">
        <v>911162</v>
      </c>
      <c t="n" r="C8" s="6">
        <v>1185588</v>
      </c>
    </row>
    <row spans="1:3" r="9">
      <c t="s" r="A9" s="4">
        <v>38</v>
      </c>
      <c t="s" r="B9" s="4">
        <v>39</v>
      </c>
      <c t="n" r="C9" s="6">
        <v>129750</v>
      </c>
    </row>
    <row spans="1:3" r="10">
      <c t="s" r="A10" s="4">
        <v>40</v>
      </c>
      <c t="n" r="B10" s="6">
        <v>212445</v>
      </c>
      <c t="n" r="C10" s="6">
        <v>1166494</v>
      </c>
    </row>
    <row spans="1:3" r="11">
      <c t="s" r="A11" s="4">
        <v>41</v>
      </c>
      <c t="n" r="B11" s="6">
        <v>200055</v>
      </c>
      <c t="n" r="C11" s="6">
        <v>200055</v>
      </c>
    </row>
    <row spans="1:3" r="12">
      <c t="s" r="A12" s="4">
        <v>42</v>
      </c>
      <c t="n" r="B12" s="6">
        <v>4195213</v>
      </c>
      <c t="n" r="C12" s="6">
        <v>5130927</v>
      </c>
    </row>
    <row spans="1:3" r="13">
      <c t="s" r="A13" s="3">
        <v>43</v>
      </c>
    </row>
    <row spans="1:3" r="14">
      <c t="s" r="A14" s="4">
        <v>44</v>
      </c>
      <c t="n" r="B14" s="6">
        <v>246262</v>
      </c>
      <c t="n" r="C14" s="6">
        <v>273440</v>
      </c>
    </row>
    <row spans="1:3" r="15">
      <c t="s" r="A15" s="4">
        <v>45</v>
      </c>
      <c t="n" r="B15" s="6">
        <v>90000</v>
      </c>
      <c t="s" r="C15" s="4">
        <v>39</v>
      </c>
    </row>
    <row spans="1:3" r="16">
      <c t="s" r="A16" s="4">
        <v>46</v>
      </c>
      <c t="n" r="B16" s="6">
        <v>58094</v>
      </c>
      <c t="n" r="C16" s="6">
        <v>21644</v>
      </c>
    </row>
    <row spans="1:3" r="17">
      <c t="s" r="A17" s="4">
        <v>47</v>
      </c>
      <c t="n" r="B17" s="6">
        <v>49812</v>
      </c>
      <c t="n" r="C17" s="6">
        <v>79659</v>
      </c>
    </row>
    <row spans="1:3" r="18">
      <c t="s" r="A18" s="4">
        <v>48</v>
      </c>
      <c t="n" r="B18" s="6">
        <v>444168</v>
      </c>
      <c t="n" r="C18" s="6">
        <v>374743</v>
      </c>
    </row>
    <row spans="1:3" r="19">
      <c t="s" r="A19" s="4">
        <v>49</v>
      </c>
      <c t="s" r="B19" s="4">
        <v>39</v>
      </c>
      <c t="n" r="C19" s="6">
        <v>90000</v>
      </c>
    </row>
    <row spans="1:3" r="20">
      <c t="s" r="A20" s="4">
        <v>50</v>
      </c>
      <c t="n" r="B20" s="6">
        <v>444168</v>
      </c>
      <c t="n" r="C20" s="6">
        <v>464743</v>
      </c>
    </row>
    <row spans="1:3" r="21">
      <c t="s" r="A21" s="3">
        <v>51</v>
      </c>
    </row>
    <row spans="1:3" r="22">
      <c t="s" r="A22" s="4">
        <v>52</v>
      </c>
      <c t="s" r="B22" s="4">
        <v>39</v>
      </c>
      <c t="s" r="C22" s="4">
        <v>39</v>
      </c>
    </row>
    <row spans="1:3" r="23">
      <c t="s" r="A23" s="4">
        <v>53</v>
      </c>
      <c t="n" r="B23" s="6">
        <v>91327</v>
      </c>
      <c t="n" r="C23" s="6">
        <v>91327</v>
      </c>
    </row>
    <row spans="1:3" r="24">
      <c t="s" r="A24" s="4">
        <v>54</v>
      </c>
      <c t="n" r="B24" s="6">
        <v>13728989</v>
      </c>
      <c t="n" r="C24" s="6">
        <v>13728989</v>
      </c>
    </row>
    <row spans="1:3" r="25">
      <c t="s" r="A25" s="4">
        <v>55</v>
      </c>
      <c t="n" r="B25" s="6">
        <v>-637561</v>
      </c>
      <c t="n" r="C25" s="6">
        <v>-637561</v>
      </c>
    </row>
    <row spans="1:3" r="26">
      <c t="s" r="A26" s="4">
        <v>56</v>
      </c>
      <c t="n" r="B26" s="6">
        <v>3415</v>
      </c>
      <c t="n" r="C26" s="6">
        <v>-768</v>
      </c>
    </row>
    <row spans="1:3" r="27">
      <c t="s" r="A27" s="4">
        <v>57</v>
      </c>
      <c t="n" r="B27" s="6">
        <v>-9435125</v>
      </c>
      <c t="n" r="C27" s="6">
        <v>-8515803</v>
      </c>
    </row>
    <row spans="1:3" r="28">
      <c t="s" r="A28" s="4">
        <v>58</v>
      </c>
      <c t="n" r="B28" s="6">
        <v>3751045</v>
      </c>
      <c t="n" r="C28" s="6">
        <v>4666184</v>
      </c>
    </row>
    <row spans="1:3" r="29">
      <c t="s" r="A29" s="4">
        <v>59</v>
      </c>
      <c t="n" r="B29" s="7">
        <v>4195213</v>
      </c>
      <c t="n" r="C29" s="7">
        <v>513092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175</v>
      </c>
      <c t="s" r="B1" s="2">
        <v>1</v>
      </c>
    </row>
    <row spans="1:2" r="2">
      <c t="s" r="B2" s="2">
        <v>2</v>
      </c>
    </row>
    <row spans="1:2" r="3">
      <c t="s" r="A3" s="3">
        <v>141</v>
      </c>
    </row>
    <row spans="1:2" r="4">
      <c t="s" r="A4" s="4">
        <v>175</v>
      </c>
      <c t="s" r="B4" s="4">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77</v>
      </c>
      <c t="s" r="B1" s="2">
        <v>1</v>
      </c>
    </row>
    <row spans="1:2" r="2">
      <c t="s" r="B2" s="2">
        <v>2</v>
      </c>
    </row>
    <row spans="1:2" r="3">
      <c t="s" r="A3" s="3">
        <v>178</v>
      </c>
    </row>
    <row spans="1:2" r="4">
      <c t="s" r="A4" s="4">
        <v>177</v>
      </c>
      <c t="s" r="B4" s="4">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57"/>
    <col customWidth="1" max="2" min="2" width="80"/>
  </cols>
  <sheetData>
    <row spans="1:2" r="1">
      <c t="s" r="A1" s="1">
        <v>180</v>
      </c>
      <c t="s" r="B1" s="2">
        <v>1</v>
      </c>
    </row>
    <row spans="1:2" r="2">
      <c t="s" r="B2" s="2">
        <v>2</v>
      </c>
    </row>
    <row spans="1:2" r="3">
      <c t="s" r="A3" s="3">
        <v>138</v>
      </c>
    </row>
    <row spans="1:2" r="4">
      <c t="s" r="A4" s="4">
        <v>181</v>
      </c>
      <c t="s" r="B4" s="4">
        <v>182</v>
      </c>
    </row>
    <row spans="1:2" r="5">
      <c t="s" r="A5" s="4">
        <v>183</v>
      </c>
      <c t="s" r="B5" s="4">
        <v>184</v>
      </c>
    </row>
    <row spans="1:2" r="6">
      <c t="s" r="A6" s="4">
        <v>185</v>
      </c>
      <c t="s" r="B6" s="4">
        <v>186</v>
      </c>
    </row>
    <row spans="1:2" r="7">
      <c t="s" r="A7" s="4">
        <v>187</v>
      </c>
      <c t="s" r="B7" s="4">
        <v>188</v>
      </c>
    </row>
    <row spans="1:2" r="8">
      <c t="s" r="A8" s="4">
        <v>189</v>
      </c>
      <c t="s" r="B8" s="4">
        <v>190</v>
      </c>
    </row>
    <row spans="1:2" r="9">
      <c t="s" r="A9" s="4">
        <v>191</v>
      </c>
      <c t="s" r="B9" s="4">
        <v>192</v>
      </c>
    </row>
    <row spans="1:2" r="10">
      <c t="s" r="A10" s="4">
        <v>193</v>
      </c>
      <c t="s" r="B10" s="4">
        <v>194</v>
      </c>
    </row>
    <row spans="1:2" r="11">
      <c t="s" r="A11" s="4">
        <v>195</v>
      </c>
      <c t="s" r="B11" s="4">
        <v>196</v>
      </c>
    </row>
    <row spans="1:2" r="12">
      <c t="s" r="A12" s="4">
        <v>197</v>
      </c>
      <c t="s" r="B12" s="4">
        <v>198</v>
      </c>
    </row>
    <row spans="1:2" r="13">
      <c t="s" r="A13" s="4">
        <v>199</v>
      </c>
      <c t="s" r="B13" s="4">
        <v>200</v>
      </c>
    </row>
    <row spans="1:2" r="14">
      <c t="s" r="A14" s="4">
        <v>201</v>
      </c>
      <c t="s" r="B14" s="4">
        <v>202</v>
      </c>
    </row>
    <row spans="1:2" r="15">
      <c t="s" r="A15" s="4">
        <v>203</v>
      </c>
      <c t="s" r="B15" s="4">
        <v>204</v>
      </c>
    </row>
    <row spans="1:2" r="16">
      <c t="s" r="A16" s="4">
        <v>205</v>
      </c>
      <c t="s" r="B16" s="4">
        <v>206</v>
      </c>
    </row>
    <row spans="1:2" r="17">
      <c t="s" r="A17" s="4">
        <v>207</v>
      </c>
      <c t="s" r="B17" s="4">
        <v>208</v>
      </c>
    </row>
    <row spans="1:2" r="18">
      <c t="s" r="A18" s="4">
        <v>209</v>
      </c>
      <c t="s" r="B18" s="4">
        <v>210</v>
      </c>
    </row>
    <row spans="1:2" r="19">
      <c t="s" r="A19" s="4">
        <v>211</v>
      </c>
      <c t="s" r="B19" s="4">
        <v>212</v>
      </c>
    </row>
    <row spans="1:2" r="20">
      <c t="s" r="A20" s="4">
        <v>213</v>
      </c>
      <c t="s" r="B20" s="4">
        <v>214</v>
      </c>
    </row>
    <row spans="1:2" r="21">
      <c t="s" r="A21" s="4">
        <v>215</v>
      </c>
      <c t="s" r="B21" s="4">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55"/>
  </cols>
  <sheetData>
    <row spans="1:2" r="1">
      <c t="s" r="A1" s="1">
        <v>217</v>
      </c>
      <c t="s" r="B1" s="2">
        <v>1</v>
      </c>
    </row>
    <row spans="1:2" r="2">
      <c t="s" r="B2" s="2">
        <v>2</v>
      </c>
    </row>
    <row spans="1:2" r="3">
      <c t="s" r="A3" s="3">
        <v>218</v>
      </c>
    </row>
    <row spans="1:2" r="4">
      <c t="s" r="A4" s="4">
        <v>219</v>
      </c>
      <c t="s" r="B4" s="4">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21</v>
      </c>
      <c t="s" r="B1" s="2">
        <v>1</v>
      </c>
    </row>
    <row spans="1:2" r="2">
      <c t="s" r="B2" s="2">
        <v>2</v>
      </c>
    </row>
    <row spans="1:2" r="3">
      <c t="s" r="A3" s="3">
        <v>144</v>
      </c>
    </row>
    <row spans="1:2" r="4">
      <c t="s" r="A4" s="4">
        <v>195</v>
      </c>
      <c t="s" r="B4" s="4">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223</v>
      </c>
      <c t="s" r="B1" s="2">
        <v>1</v>
      </c>
    </row>
    <row spans="1:2" r="2">
      <c t="s" r="B2" s="2">
        <v>2</v>
      </c>
    </row>
    <row spans="1:2" r="3">
      <c t="s" r="A3" s="3">
        <v>141</v>
      </c>
    </row>
    <row spans="1:2" r="4">
      <c t="s" r="A4" s="4">
        <v>223</v>
      </c>
      <c t="s" r="B4" s="4">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25</v>
      </c>
      <c t="s" r="B1" s="2">
        <v>1</v>
      </c>
    </row>
    <row spans="1:2" r="2">
      <c t="s" r="B2" s="2">
        <v>2</v>
      </c>
    </row>
    <row spans="1:2" r="3">
      <c t="s" r="A3" s="3">
        <v>153</v>
      </c>
    </row>
    <row spans="1:2" r="4">
      <c t="s" r="A4" s="4">
        <v>226</v>
      </c>
      <c t="s" r="B4" s="4">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28</v>
      </c>
      <c t="s" r="B1" s="2">
        <v>1</v>
      </c>
    </row>
    <row spans="1:2" r="2">
      <c t="s" r="B2" s="2">
        <v>2</v>
      </c>
    </row>
    <row spans="1:2" r="3">
      <c t="s" r="A3" s="3">
        <v>156</v>
      </c>
    </row>
    <row spans="1:2" r="4">
      <c t="s" r="A4" s="4">
        <v>229</v>
      </c>
      <c t="s" r="B4" s="4">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31</v>
      </c>
      <c t="s" r="B1" s="2">
        <v>1</v>
      </c>
    </row>
    <row spans="1:2" r="2">
      <c t="s" r="B2" s="2">
        <v>2</v>
      </c>
    </row>
    <row spans="1:2" r="3">
      <c t="s" r="A3" s="3">
        <v>141</v>
      </c>
    </row>
    <row spans="1:2" r="4">
      <c t="s" r="A4" s="4">
        <v>231</v>
      </c>
      <c t="s" r="B4" s="4">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spans="1:2" r="1">
      <c t="s" r="A1" s="1">
        <v>233</v>
      </c>
      <c t="s" r="B1" s="2">
        <v>1</v>
      </c>
    </row>
    <row spans="1:2" r="2">
      <c t="s" r="B2" s="2">
        <v>2</v>
      </c>
    </row>
    <row spans="1:2" r="3">
      <c t="s" r="A3" s="3">
        <v>167</v>
      </c>
    </row>
    <row spans="1:2" r="4">
      <c t="s" r="A4" s="4">
        <v>234</v>
      </c>
      <c t="s" r="B4" s="4">
        <v>235</v>
      </c>
    </row>
    <row spans="1:2" r="5">
      <c t="s" r="A5" s="4">
        <v>236</v>
      </c>
      <c t="s" r="B5" s="4">
        <v>2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r="A1" s="1">
        <v>60</v>
      </c>
      <c t="s" r="B1" s="2">
        <v>2</v>
      </c>
      <c t="s" r="C1" s="2">
        <v>30</v>
      </c>
    </row>
    <row spans="1:3" r="2">
      <c t="s" r="A2" s="3">
        <v>61</v>
      </c>
    </row>
    <row spans="1:3" r="3">
      <c t="s" r="A3" s="4">
        <v>62</v>
      </c>
      <c t="n" r="B3" s="8">
        <v>0.001</v>
      </c>
      <c t="n" r="C3" s="8">
        <v>0.001</v>
      </c>
    </row>
    <row spans="1:3" r="4">
      <c t="s" r="A4" s="4">
        <v>63</v>
      </c>
      <c t="n" r="B4" s="6">
        <v>10000000</v>
      </c>
      <c t="n" r="C4" s="6">
        <v>10000000</v>
      </c>
    </row>
    <row spans="1:3" r="5">
      <c t="s" r="A5" s="4">
        <v>64</v>
      </c>
      <c t="n" r="B5" s="6">
        <v>0</v>
      </c>
      <c t="n" r="C5" s="6">
        <v>0</v>
      </c>
    </row>
    <row spans="1:3" r="6">
      <c t="s" r="A6" s="4">
        <v>65</v>
      </c>
      <c t="n" r="B6" s="6">
        <v>0</v>
      </c>
      <c t="n" r="C6" s="6">
        <v>0</v>
      </c>
    </row>
    <row spans="1:3" r="7">
      <c t="s" r="A7" s="4">
        <v>66</v>
      </c>
      <c t="n" r="B7" s="8">
        <v>0.001</v>
      </c>
      <c t="n" r="C7" s="8">
        <v>0.001</v>
      </c>
    </row>
    <row spans="1:3" r="8">
      <c t="s" r="A8" s="4">
        <v>67</v>
      </c>
      <c t="n" r="B8" s="6">
        <v>300000000</v>
      </c>
      <c t="n" r="C8" s="6">
        <v>300000000</v>
      </c>
    </row>
    <row spans="1:3" r="9">
      <c t="s" r="A9" s="4">
        <v>68</v>
      </c>
      <c t="n" r="B9" s="6">
        <v>91326463</v>
      </c>
      <c t="n" r="C9" s="6">
        <v>77404010</v>
      </c>
    </row>
    <row spans="1:3" r="10">
      <c t="s" r="A10" s="4">
        <v>69</v>
      </c>
      <c t="n" r="B10" s="6">
        <v>91326463</v>
      </c>
      <c t="n" r="C10" s="6">
        <v>77404010</v>
      </c>
    </row>
    <row spans="1:3" r="11">
      <c t="s" r="A11" s="4">
        <v>70</v>
      </c>
      <c t="n" r="B11" s="6">
        <v>13922453</v>
      </c>
      <c t="n" r="C11" s="6">
        <v>1392245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38</v>
      </c>
      <c t="s" r="B1" s="2">
        <v>1</v>
      </c>
    </row>
    <row spans="1:2" r="2">
      <c t="s" r="B2" s="2">
        <v>2</v>
      </c>
    </row>
    <row spans="1:2" r="3">
      <c t="s" r="A3" s="3">
        <v>173</v>
      </c>
    </row>
    <row spans="1:2" r="4">
      <c t="s" r="A4" s="4">
        <v>239</v>
      </c>
      <c t="s" r="B4" s="4">
        <v>2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241</v>
      </c>
      <c t="s" r="B1" s="2">
        <v>1</v>
      </c>
    </row>
    <row spans="1:2" r="2">
      <c t="s" r="B2" s="2">
        <v>2</v>
      </c>
    </row>
    <row spans="1:2" r="3">
      <c t="s" r="A3" s="3">
        <v>141</v>
      </c>
    </row>
    <row spans="1:2" r="4">
      <c t="s" r="A4" s="4">
        <v>241</v>
      </c>
      <c t="s" r="B4" s="4">
        <v>2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25"/>
    <col customWidth="1" max="2" min="2" width="21"/>
  </cols>
  <sheetData>
    <row spans="1:2" r="1">
      <c t="s" r="A1" s="1">
        <v>243</v>
      </c>
      <c t="s" r="B1" s="2">
        <v>244</v>
      </c>
    </row>
    <row spans="1:2" r="2">
      <c t="s" r="A2" s="3">
        <v>245</v>
      </c>
    </row>
    <row spans="1:2" r="3">
      <c t="n" r="A3" s="6">
        <v>2016</v>
      </c>
      <c t="n" r="B3" s="7">
        <v>108900</v>
      </c>
    </row>
    <row spans="1:2" r="4">
      <c t="n" r="A4" s="6">
        <v>2017</v>
      </c>
      <c t="n" r="B4" s="6">
        <v>36800</v>
      </c>
    </row>
    <row spans="1:2" r="5">
      <c t="n" r="A5" s="6">
        <v>2018</v>
      </c>
      <c t="n" r="B5" s="6">
        <v>2520</v>
      </c>
    </row>
    <row spans="1:2" r="6">
      <c t="s" r="A6" s="4">
        <v>94</v>
      </c>
      <c t="n" r="B6" s="7">
        <v>14822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r="A1" s="1">
        <v>246</v>
      </c>
      <c t="s" r="B1" s="2">
        <v>2</v>
      </c>
      <c t="s" r="C1" s="2">
        <v>30</v>
      </c>
    </row>
    <row spans="1:3" r="2">
      <c t="s" r="A2" s="4">
        <v>247</v>
      </c>
      <c t="n" r="B2" s="7">
        <v>23288</v>
      </c>
      <c t="n" r="C2" s="7">
        <v>246654</v>
      </c>
    </row>
    <row spans="1:3" r="3">
      <c t="s" r="A3" s="4">
        <v>248</v>
      </c>
      <c t="n" r="B3" s="6">
        <v>-23288</v>
      </c>
      <c t="n" r="C3" s="6">
        <v>-116904</v>
      </c>
    </row>
    <row spans="1:3" r="4">
      <c t="s" r="A4" s="4">
        <v>249</v>
      </c>
      <c t="s" r="B4" s="4">
        <v>39</v>
      </c>
      <c t="n" r="C4" s="6">
        <v>129750</v>
      </c>
    </row>
    <row spans="1:3" r="5">
      <c t="s" r="A5" s="4">
        <v>250</v>
      </c>
    </row>
    <row spans="1:3" r="6">
      <c t="s" r="A6" s="4">
        <v>247</v>
      </c>
      <c t="s" r="B6" s="4">
        <v>39</v>
      </c>
      <c t="n" r="C6" s="6">
        <v>10000</v>
      </c>
    </row>
    <row spans="1:3" r="7">
      <c t="s" r="A7" s="4">
        <v>251</v>
      </c>
    </row>
    <row spans="1:3" r="8">
      <c t="s" r="A8" s="4">
        <v>247</v>
      </c>
      <c t="s" r="B8" s="4">
        <v>39</v>
      </c>
      <c t="n" r="C8" s="6">
        <v>213366</v>
      </c>
    </row>
    <row spans="1:3" r="9">
      <c t="s" r="A9" s="4">
        <v>252</v>
      </c>
    </row>
    <row spans="1:3" r="10">
      <c t="s" r="A10" s="4">
        <v>247</v>
      </c>
      <c t="n" r="B10" s="6">
        <v>9500</v>
      </c>
      <c t="n" r="C10" s="6">
        <v>9500</v>
      </c>
    </row>
    <row spans="1:3" r="11">
      <c t="s" r="A11" s="4">
        <v>253</v>
      </c>
    </row>
    <row spans="1:3" r="12">
      <c t="s" r="A12" s="4">
        <v>247</v>
      </c>
      <c t="s" r="B12" s="4">
        <v>39</v>
      </c>
      <c t="s" r="C12" s="4">
        <v>39</v>
      </c>
    </row>
    <row spans="1:3" r="13">
      <c t="s" r="A13" s="4">
        <v>254</v>
      </c>
    </row>
    <row spans="1:3" r="14">
      <c t="s" r="A14" s="4">
        <v>247</v>
      </c>
      <c t="n" r="B14" s="7">
        <v>13788</v>
      </c>
      <c t="n" r="C14" s="7">
        <v>13788</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6"/>
    <col customWidth="1" max="2" min="2" width="16"/>
    <col customWidth="1" max="3" min="3" width="14"/>
  </cols>
  <sheetData>
    <row spans="1:3" r="1">
      <c t="s" r="A1" s="1">
        <v>255</v>
      </c>
      <c t="s" r="B1" s="2">
        <v>1</v>
      </c>
    </row>
    <row spans="1:3" r="2">
      <c t="s" r="B2" s="2">
        <v>2</v>
      </c>
      <c t="s" r="C2" s="2">
        <v>30</v>
      </c>
    </row>
    <row spans="1:3" r="3">
      <c t="s" r="A3" s="3">
        <v>144</v>
      </c>
    </row>
    <row spans="1:3" r="4">
      <c t="s" r="A4" s="4">
        <v>256</v>
      </c>
      <c t="n" r="B4" s="7">
        <v>5518</v>
      </c>
      <c t="n" r="C4" s="7">
        <v>602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r="A1" s="1">
        <v>257</v>
      </c>
      <c t="s" r="B1" s="2">
        <v>2</v>
      </c>
      <c t="s" r="C1" s="2">
        <v>30</v>
      </c>
    </row>
    <row spans="1:3" r="2">
      <c t="s" r="A2" s="4">
        <v>258</v>
      </c>
      <c t="n" r="B2" s="7">
        <v>911162</v>
      </c>
      <c t="n" r="C2" s="7">
        <v>1185588</v>
      </c>
    </row>
    <row spans="1:3" r="3">
      <c t="s" r="A3" s="4">
        <v>259</v>
      </c>
      <c t="n" r="B3" s="6">
        <v>2671311</v>
      </c>
      <c t="n" r="C3" s="6">
        <v>2079514</v>
      </c>
    </row>
    <row spans="1:3" r="4">
      <c t="s" r="A4" s="4">
        <v>40</v>
      </c>
      <c t="n" r="B4" s="6">
        <v>212445</v>
      </c>
      <c t="n" r="C4" s="6">
        <v>1166494</v>
      </c>
    </row>
    <row spans="1:3" r="5">
      <c t="s" r="A5" s="4">
        <v>94</v>
      </c>
      <c t="n" r="B5" s="6">
        <v>3794918</v>
      </c>
      <c t="n" r="C5" s="6">
        <v>4431596</v>
      </c>
    </row>
    <row spans="1:3" r="6">
      <c t="s" r="A6" s="4">
        <v>260</v>
      </c>
    </row>
    <row spans="1:3" r="7">
      <c t="s" r="A7" s="4">
        <v>258</v>
      </c>
      <c t="s" r="B7" s="4">
        <v>39</v>
      </c>
      <c t="n" r="C7" s="6">
        <v>911162</v>
      </c>
    </row>
    <row spans="1:3" r="8">
      <c t="s" r="A8" s="4">
        <v>259</v>
      </c>
      <c t="s" r="B8" s="4">
        <v>39</v>
      </c>
      <c t="n" r="C8" s="6">
        <v>2671311</v>
      </c>
    </row>
    <row spans="1:3" r="9">
      <c t="s" r="A9" s="4">
        <v>40</v>
      </c>
      <c t="s" r="B9" s="4">
        <v>39</v>
      </c>
      <c t="n" r="C9" s="6">
        <v>212445</v>
      </c>
    </row>
    <row spans="1:3" r="10">
      <c t="s" r="A10" s="4">
        <v>94</v>
      </c>
      <c t="s" r="B10" s="4">
        <v>39</v>
      </c>
      <c t="n" r="C10" s="6">
        <v>3794918</v>
      </c>
    </row>
    <row spans="1:3" r="11">
      <c t="s" r="A11" s="4">
        <v>261</v>
      </c>
    </row>
    <row spans="1:3" r="12">
      <c t="s" r="A12" s="4">
        <v>258</v>
      </c>
      <c t="s" r="B12" s="4">
        <v>39</v>
      </c>
      <c t="s" r="C12" s="4">
        <v>39</v>
      </c>
    </row>
    <row spans="1:3" r="13">
      <c t="s" r="A13" s="4">
        <v>259</v>
      </c>
      <c t="s" r="B13" s="4">
        <v>39</v>
      </c>
      <c t="s" r="C13" s="4">
        <v>39</v>
      </c>
    </row>
    <row spans="1:3" r="14">
      <c t="s" r="A14" s="4">
        <v>40</v>
      </c>
      <c t="s" r="B14" s="4">
        <v>39</v>
      </c>
      <c t="s" r="C14" s="4">
        <v>39</v>
      </c>
    </row>
    <row spans="1:3" r="15">
      <c t="s" r="A15" s="4">
        <v>94</v>
      </c>
      <c t="s" r="B15" s="4">
        <v>39</v>
      </c>
      <c t="s" r="C15" s="4">
        <v>39</v>
      </c>
    </row>
    <row spans="1:3" r="16">
      <c t="s" r="A16" s="4">
        <v>262</v>
      </c>
    </row>
    <row spans="1:3" r="17">
      <c t="s" r="A17" s="4">
        <v>258</v>
      </c>
      <c t="n" r="B17" s="6">
        <v>911162</v>
      </c>
      <c t="n" r="C17" s="6">
        <v>1185588</v>
      </c>
    </row>
    <row spans="1:3" r="18">
      <c t="s" r="A18" s="4">
        <v>259</v>
      </c>
      <c t="n" r="B18" s="6">
        <v>2671311</v>
      </c>
      <c t="n" r="C18" s="6">
        <v>2079514</v>
      </c>
    </row>
    <row spans="1:3" r="19">
      <c t="s" r="A19" s="4">
        <v>40</v>
      </c>
      <c t="n" r="B19" s="6">
        <v>212445</v>
      </c>
      <c t="n" r="C19" s="6">
        <v>1166494</v>
      </c>
    </row>
    <row spans="1:3" r="20">
      <c t="s" r="A20" s="4">
        <v>94</v>
      </c>
      <c t="n" r="B20" s="7">
        <v>3794918</v>
      </c>
      <c t="n" r="C20" s="7">
        <v>4431596</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63</v>
      </c>
      <c t="s" r="B1" s="2">
        <v>2</v>
      </c>
      <c t="s" r="C1" s="2">
        <v>30</v>
      </c>
    </row>
    <row spans="1:3" r="2">
      <c t="s" r="A2" s="3">
        <v>153</v>
      </c>
    </row>
    <row spans="1:3" r="3">
      <c t="s" r="A3" s="4">
        <v>264</v>
      </c>
      <c t="n" r="B3" s="7">
        <v>90000</v>
      </c>
      <c t="n" r="C3" s="7">
        <v>90000</v>
      </c>
    </row>
    <row spans="1:3" r="4">
      <c t="s" r="A4" s="4">
        <v>265</v>
      </c>
      <c t="n" r="B4" s="6">
        <v>90000</v>
      </c>
      <c t="s" r="C4" s="4">
        <v>39</v>
      </c>
    </row>
    <row spans="1:3" r="5">
      <c t="s" r="A5" s="4">
        <v>266</v>
      </c>
      <c t="s" r="B5" s="4">
        <v>39</v>
      </c>
      <c t="n" r="C5" s="7">
        <v>90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21"/>
  </cols>
  <sheetData>
    <row spans="1:2" r="1">
      <c t="s" r="A1" s="1">
        <v>267</v>
      </c>
      <c t="s" r="B1" s="2">
        <v>268</v>
      </c>
    </row>
    <row spans="1:2" r="2">
      <c t="s" r="A2" s="3">
        <v>153</v>
      </c>
    </row>
    <row spans="1:2" r="3">
      <c t="s" r="A3" s="4">
        <v>269</v>
      </c>
      <c t="n" r="B3" s="7">
        <v>90061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70</v>
      </c>
      <c t="s" r="B1" s="2">
        <v>2</v>
      </c>
      <c t="s" r="C1" s="2">
        <v>30</v>
      </c>
    </row>
    <row spans="1:3" r="2">
      <c t="s" r="A2" s="3">
        <v>156</v>
      </c>
    </row>
    <row spans="1:3" r="3">
      <c t="s" r="A3" s="4">
        <v>271</v>
      </c>
      <c t="s" r="B3" s="4">
        <v>39</v>
      </c>
      <c t="n" r="C3" s="7">
        <v>50000</v>
      </c>
    </row>
    <row spans="1:3" r="4">
      <c t="s" r="A4" s="4">
        <v>265</v>
      </c>
      <c t="s" r="B4" s="4">
        <v>39</v>
      </c>
      <c t="n" r="C4" s="6">
        <v>50000</v>
      </c>
    </row>
    <row spans="1:3" r="5">
      <c t="s" r="A5" s="4">
        <v>272</v>
      </c>
      <c t="s" r="B5" s="4">
        <v>39</v>
      </c>
      <c t="s" r="C5" s="4">
        <v>39</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r="A1" s="1">
        <v>273</v>
      </c>
      <c t="s" r="B1" s="2">
        <v>2</v>
      </c>
      <c t="s" r="C1" s="2">
        <v>30</v>
      </c>
    </row>
    <row spans="1:3" r="2">
      <c t="s" r="A2" s="3">
        <v>274</v>
      </c>
    </row>
    <row spans="1:3" r="3">
      <c t="s" r="A3" s="4">
        <v>275</v>
      </c>
      <c t="n" r="B3" s="7">
        <v>20692</v>
      </c>
      <c t="n" r="C3" s="7">
        <v>22934</v>
      </c>
    </row>
    <row spans="1:3" r="4">
      <c t="s" r="A4" s="4">
        <v>276</v>
      </c>
      <c t="n" r="B4" s="6">
        <v>-6264</v>
      </c>
      <c t="n" r="C4" s="6">
        <v>-1123</v>
      </c>
    </row>
    <row spans="1:3" r="5">
      <c t="s" r="A5" s="4">
        <v>33</v>
      </c>
      <c t="n" r="B5" s="7">
        <v>14428</v>
      </c>
      <c t="n" r="C5" s="7">
        <v>2181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8"/>
    <col customWidth="1" max="2" min="2" width="16"/>
    <col customWidth="1" max="3" min="3" width="14"/>
  </cols>
  <sheetData>
    <row spans="1:3" r="1">
      <c t="s" r="A1" s="1">
        <v>71</v>
      </c>
      <c t="s" r="B1" s="2">
        <v>1</v>
      </c>
    </row>
    <row spans="1:3" r="2">
      <c t="s" r="B2" s="2">
        <v>2</v>
      </c>
      <c t="s" r="C2" s="2">
        <v>30</v>
      </c>
    </row>
    <row spans="1:3" r="3">
      <c t="s" r="A3" s="3">
        <v>72</v>
      </c>
    </row>
    <row spans="1:3" r="4">
      <c t="s" r="A4" s="4">
        <v>73</v>
      </c>
      <c t="n" r="B4" s="7">
        <v>1735203</v>
      </c>
      <c t="n" r="C4" s="7">
        <v>2391196</v>
      </c>
    </row>
    <row spans="1:3" r="5">
      <c t="s" r="A5" s="4">
        <v>74</v>
      </c>
      <c t="n" r="B5" s="6">
        <v>886932</v>
      </c>
      <c t="n" r="C5" s="6">
        <v>1244241</v>
      </c>
    </row>
    <row spans="1:3" r="6">
      <c t="s" r="A6" s="4">
        <v>75</v>
      </c>
      <c t="n" r="B6" s="6">
        <v>848271</v>
      </c>
      <c t="n" r="C6" s="6">
        <v>1146955</v>
      </c>
    </row>
    <row spans="1:3" r="7">
      <c t="s" r="A7" s="4">
        <v>76</v>
      </c>
      <c t="n" r="B7" s="6">
        <v>760760</v>
      </c>
      <c t="n" r="C7" s="6">
        <v>706336</v>
      </c>
    </row>
    <row spans="1:3" r="8">
      <c t="s" r="A8" s="4">
        <v>77</v>
      </c>
      <c t="n" r="B8" s="6">
        <v>760760</v>
      </c>
      <c t="n" r="C8" s="6">
        <v>706336</v>
      </c>
    </row>
    <row spans="1:3" r="9">
      <c t="s" r="A9" s="4">
        <v>78</v>
      </c>
      <c t="n" r="B9" s="6">
        <v>87511</v>
      </c>
      <c t="n" r="C9" s="6">
        <v>440619</v>
      </c>
    </row>
    <row spans="1:3" r="10">
      <c t="s" r="A10" s="3">
        <v>79</v>
      </c>
    </row>
    <row spans="1:3" r="11">
      <c t="s" r="A11" s="4">
        <v>80</v>
      </c>
      <c t="n" r="B11" s="6">
        <v>-52784</v>
      </c>
      <c t="n" r="C11" s="6">
        <v>679671</v>
      </c>
    </row>
    <row spans="1:3" r="12">
      <c t="s" r="A12" s="4">
        <v>81</v>
      </c>
      <c t="n" r="B12" s="6">
        <v>-954049</v>
      </c>
      <c t="s" r="C12" s="4">
        <v>39</v>
      </c>
    </row>
    <row spans="1:3" r="13">
      <c t="s" r="A13" s="4">
        <v>82</v>
      </c>
      <c t="n" r="B13" s="6">
        <v>-919321</v>
      </c>
      <c t="n" r="C13" s="6">
        <v>1120290</v>
      </c>
    </row>
    <row spans="1:3" r="14">
      <c t="s" r="A14" s="4">
        <v>83</v>
      </c>
      <c t="s" r="B14" s="4">
        <v>39</v>
      </c>
      <c t="s" r="C14" s="4">
        <v>39</v>
      </c>
    </row>
    <row spans="1:3" r="15">
      <c t="s" r="A15" s="4">
        <v>84</v>
      </c>
      <c t="n" r="B15" s="6">
        <v>-919321</v>
      </c>
      <c t="n" r="C15" s="6">
        <v>1120290</v>
      </c>
    </row>
    <row spans="1:3" r="16">
      <c t="s" r="A16" s="4">
        <v>85</v>
      </c>
      <c t="n" r="B16" s="6">
        <v>4183</v>
      </c>
      <c t="n" r="C16" s="6">
        <v>-205</v>
      </c>
    </row>
    <row spans="1:3" r="17">
      <c t="s" r="A17" s="4">
        <v>86</v>
      </c>
      <c t="n" r="B17" s="7">
        <v>-915139</v>
      </c>
      <c t="n" r="C17" s="7">
        <v>1120085</v>
      </c>
    </row>
    <row spans="1:3" r="18">
      <c t="s" r="A18" s="4">
        <v>87</v>
      </c>
      <c t="n" r="B18" s="9">
        <v>-0.01</v>
      </c>
      <c t="n" r="C18" s="9">
        <v>0.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3"/>
    <col customWidth="1" max="2" min="2" width="16"/>
    <col customWidth="1" max="3" min="3" width="14"/>
  </cols>
  <sheetData>
    <row spans="1:3" r="1">
      <c t="s" r="A1" s="1">
        <v>277</v>
      </c>
      <c t="s" r="B1" s="2">
        <v>1</v>
      </c>
    </row>
    <row spans="1:3" r="2">
      <c t="s" r="B2" s="2">
        <v>2</v>
      </c>
      <c t="s" r="C2" s="2">
        <v>30</v>
      </c>
    </row>
    <row spans="1:3" r="3">
      <c t="s" r="A3" s="3">
        <v>161</v>
      </c>
    </row>
    <row spans="1:3" r="4">
      <c t="s" r="A4" s="4">
        <v>278</v>
      </c>
      <c t="n" r="B4" s="7">
        <v>56100</v>
      </c>
      <c t="n" r="C4" s="7">
        <v>4454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6"/>
    <col customWidth="1" max="2" min="2" width="16"/>
    <col customWidth="1" max="3" min="3" width="14"/>
  </cols>
  <sheetData>
    <row spans="1:3" r="1">
      <c t="s" r="A1" s="1">
        <v>279</v>
      </c>
      <c t="s" r="B1" s="2">
        <v>1</v>
      </c>
    </row>
    <row spans="1:3" r="2">
      <c t="s" r="B2" s="2">
        <v>2</v>
      </c>
      <c t="s" r="C2" s="2">
        <v>30</v>
      </c>
    </row>
    <row spans="1:3" r="3">
      <c t="s" r="A3" s="3">
        <v>167</v>
      </c>
    </row>
    <row spans="1:3" r="4">
      <c t="s" r="A4" s="4">
        <v>280</v>
      </c>
      <c t="s" r="B4" s="4">
        <v>39</v>
      </c>
      <c t="s" r="C4" s="4">
        <v>39</v>
      </c>
    </row>
    <row spans="1:3" r="5">
      <c t="s" r="A5" s="4">
        <v>281</v>
      </c>
      <c t="s" r="B5" s="4">
        <v>39</v>
      </c>
      <c t="s" r="C5" s="4">
        <v>39</v>
      </c>
    </row>
    <row spans="1:3" r="6">
      <c t="s" r="A6" s="4">
        <v>280</v>
      </c>
      <c t="n" r="B6" s="6">
        <v>-318594</v>
      </c>
      <c t="n" r="C6" s="6">
        <v>114529</v>
      </c>
    </row>
    <row spans="1:3" r="7">
      <c t="s" r="A7" s="4">
        <v>281</v>
      </c>
      <c t="n" r="B7" s="6">
        <v>-5359</v>
      </c>
      <c t="n" r="C7" s="6">
        <v>21815</v>
      </c>
    </row>
    <row spans="1:3" r="8">
      <c t="s" r="A8" s="4">
        <v>282</v>
      </c>
      <c t="n" r="B8" s="6">
        <v>323953</v>
      </c>
      <c t="n" r="C8" s="6">
        <v>-136344</v>
      </c>
    </row>
    <row spans="1:3" r="9">
      <c t="s" r="A9" s="4">
        <v>283</v>
      </c>
      <c t="s" r="B9" s="4">
        <v>39</v>
      </c>
      <c t="s" r="C9" s="4">
        <v>3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84</v>
      </c>
      <c t="s" r="B1" s="2">
        <v>2</v>
      </c>
      <c t="s" r="C1" s="2">
        <v>30</v>
      </c>
    </row>
    <row spans="1:3" r="2">
      <c t="s" r="A2" s="3">
        <v>167</v>
      </c>
    </row>
    <row spans="1:3" r="3">
      <c t="s" r="A3" s="4">
        <v>285</v>
      </c>
      <c t="n" r="B3" s="7">
        <v>560137</v>
      </c>
      <c t="n" r="C3" s="7">
        <v>287099</v>
      </c>
    </row>
    <row spans="1:3" r="4">
      <c t="s" r="A4" s="4">
        <v>286</v>
      </c>
      <c t="n" r="B4" s="6">
        <v>1383166</v>
      </c>
      <c t="n" r="C4" s="6">
        <v>1331837</v>
      </c>
    </row>
    <row spans="1:3" r="5">
      <c t="s" r="A5" s="4">
        <v>287</v>
      </c>
      <c t="n" r="B5" s="6">
        <v>293</v>
      </c>
      <c t="n" r="C5" s="6">
        <v>707</v>
      </c>
    </row>
    <row spans="1:3" r="6">
      <c t="s" r="A6" s="4">
        <v>282</v>
      </c>
      <c t="n" r="B6" s="6">
        <v>-1943596</v>
      </c>
      <c t="n" r="C6" s="6">
        <v>-1619643</v>
      </c>
    </row>
    <row spans="1:3" r="7">
      <c t="s" r="A7" s="4">
        <v>288</v>
      </c>
      <c t="s" r="B7" s="4">
        <v>39</v>
      </c>
      <c t="s" r="C7" s="4">
        <v>3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66"/>
    <col customWidth="1" max="2" min="2" width="16"/>
    <col customWidth="1" max="3" min="3" width="14"/>
  </cols>
  <sheetData>
    <row spans="1:3" r="1">
      <c t="s" r="A1" s="1">
        <v>289</v>
      </c>
      <c t="s" r="B1" s="2">
        <v>1</v>
      </c>
    </row>
    <row spans="1:3" r="2">
      <c t="s" r="B2" s="2">
        <v>2</v>
      </c>
      <c t="s" r="C2" s="2">
        <v>30</v>
      </c>
    </row>
    <row spans="1:3" r="3">
      <c t="s" r="A3" s="4">
        <v>74</v>
      </c>
      <c t="n" r="B3" s="7">
        <v>886932</v>
      </c>
      <c t="n" r="C3" s="7">
        <v>1244241</v>
      </c>
    </row>
    <row spans="1:3" r="4">
      <c t="s" r="A4" s="4">
        <v>290</v>
      </c>
      <c t="n" r="B4" s="6">
        <v>848271</v>
      </c>
      <c t="n" r="C4" s="6">
        <v>1146955</v>
      </c>
    </row>
    <row spans="1:3" r="5">
      <c t="s" r="A5" s="4">
        <v>291</v>
      </c>
      <c t="n" r="B5" s="6">
        <v>760760</v>
      </c>
      <c t="n" r="C5" s="6">
        <v>706336</v>
      </c>
    </row>
    <row spans="1:3" r="6">
      <c t="s" r="A6" s="4">
        <v>292</v>
      </c>
      <c t="n" r="B6" s="6">
        <v>-919321</v>
      </c>
      <c t="n" r="C6" s="6">
        <v>1120290</v>
      </c>
    </row>
    <row spans="1:3" r="7">
      <c t="s" r="A7" s="4">
        <v>101</v>
      </c>
      <c t="n" r="B7" s="6">
        <v>-919321</v>
      </c>
      <c t="n" r="C7" s="6">
        <v>1120290</v>
      </c>
    </row>
    <row spans="1:3" r="8">
      <c t="s" r="A8" s="4">
        <v>293</v>
      </c>
    </row>
    <row spans="1:3" r="9">
      <c t="s" r="A9" s="4">
        <v>294</v>
      </c>
      <c t="s" r="B9" s="4">
        <v>39</v>
      </c>
      <c t="s" r="C9" s="4">
        <v>39</v>
      </c>
    </row>
    <row spans="1:3" r="10">
      <c t="s" r="A10" s="4">
        <v>74</v>
      </c>
      <c t="s" r="B10" s="4">
        <v>39</v>
      </c>
      <c t="s" r="C10" s="4">
        <v>39</v>
      </c>
    </row>
    <row spans="1:3" r="11">
      <c t="s" r="A11" s="4">
        <v>290</v>
      </c>
      <c t="s" r="B11" s="4">
        <v>39</v>
      </c>
      <c t="s" r="C11" s="4">
        <v>39</v>
      </c>
    </row>
    <row spans="1:3" r="12">
      <c t="s" r="A12" s="4">
        <v>291</v>
      </c>
      <c t="s" r="B12" s="4">
        <v>39</v>
      </c>
      <c t="n" r="C12" s="6">
        <v>266974</v>
      </c>
    </row>
    <row spans="1:3" r="13">
      <c t="s" r="A13" s="4">
        <v>292</v>
      </c>
      <c t="n" r="B13" s="6">
        <v>-428244</v>
      </c>
      <c t="n" r="C13" s="6">
        <v>-266974</v>
      </c>
    </row>
    <row spans="1:3" r="14">
      <c t="s" r="A14" s="4">
        <v>295</v>
      </c>
      <c t="n" r="B14" s="6">
        <v>-48601</v>
      </c>
      <c t="n" r="C14" s="6">
        <v>-68771</v>
      </c>
    </row>
    <row spans="1:3" r="15">
      <c t="s" r="A15" s="4">
        <v>101</v>
      </c>
      <c t="n" r="B15" s="6">
        <v>-476845</v>
      </c>
      <c t="n" r="C15" s="6">
        <v>-335745</v>
      </c>
    </row>
    <row spans="1:3" r="16">
      <c t="s" r="A16" s="4">
        <v>296</v>
      </c>
      <c t="n" r="B16" s="6">
        <v>184786</v>
      </c>
      <c t="n" r="C16" s="6">
        <v>348477</v>
      </c>
    </row>
    <row spans="1:3" r="17">
      <c t="s" r="A17" s="4">
        <v>297</v>
      </c>
    </row>
    <row spans="1:3" r="18">
      <c t="s" r="A18" s="4">
        <v>294</v>
      </c>
      <c t="n" r="B18" s="6">
        <v>132680</v>
      </c>
      <c t="n" r="C18" s="6">
        <v>468751</v>
      </c>
    </row>
    <row spans="1:3" r="19">
      <c t="s" r="A19" s="4">
        <v>74</v>
      </c>
      <c t="n" r="B19" s="6">
        <v>346998</v>
      </c>
      <c t="n" r="C19" s="6">
        <v>576291</v>
      </c>
    </row>
    <row spans="1:3" r="20">
      <c t="s" r="A20" s="4">
        <v>290</v>
      </c>
      <c t="n" r="B20" s="6">
        <v>-214318</v>
      </c>
      <c t="n" r="C20" s="6">
        <v>-107540</v>
      </c>
    </row>
    <row spans="1:3" r="21">
      <c t="s" r="A21" s="4">
        <v>291</v>
      </c>
      <c t="n" r="B21" s="6">
        <v>48079</v>
      </c>
      <c t="n" r="C21" s="6">
        <v>15181</v>
      </c>
    </row>
    <row spans="1:3" r="22">
      <c t="s" r="A22" s="4">
        <v>292</v>
      </c>
      <c t="n" r="B22" s="6">
        <v>-262397</v>
      </c>
      <c t="n" r="C22" s="6">
        <v>-122721</v>
      </c>
    </row>
    <row spans="1:3" r="23">
      <c t="s" r="A23" s="4">
        <v>295</v>
      </c>
      <c t="s" r="B23" s="4">
        <v>39</v>
      </c>
      <c t="s" r="C23" s="4">
        <v>39</v>
      </c>
    </row>
    <row spans="1:3" r="24">
      <c t="s" r="A24" s="4">
        <v>101</v>
      </c>
      <c t="n" r="B24" s="6">
        <v>-262397</v>
      </c>
      <c t="n" r="C24" s="6">
        <v>-122721</v>
      </c>
    </row>
    <row spans="1:3" r="25">
      <c t="s" r="A25" s="4">
        <v>296</v>
      </c>
      <c t="n" r="B25" s="6">
        <v>3582473</v>
      </c>
      <c t="n" r="C25" s="6">
        <v>3265102</v>
      </c>
    </row>
    <row spans="1:3" r="26">
      <c t="s" r="A26" s="4">
        <v>298</v>
      </c>
    </row>
    <row spans="1:3" r="27">
      <c t="s" r="A27" s="4">
        <v>294</v>
      </c>
      <c t="n" r="B27" s="6">
        <v>1602523</v>
      </c>
      <c t="n" r="C27" s="6">
        <v>1922292</v>
      </c>
    </row>
    <row spans="1:3" r="28">
      <c t="s" r="A28" s="4">
        <v>74</v>
      </c>
      <c t="n" r="B28" s="6">
        <v>539934</v>
      </c>
      <c t="n" r="C28" s="6">
        <v>667950</v>
      </c>
    </row>
    <row spans="1:3" r="29">
      <c t="s" r="A29" s="4">
        <v>290</v>
      </c>
      <c t="n" r="B29" s="6">
        <v>1062589</v>
      </c>
      <c t="n" r="C29" s="6">
        <v>1254495</v>
      </c>
    </row>
    <row spans="1:3" r="30">
      <c t="s" r="A30" s="4">
        <v>291</v>
      </c>
      <c t="n" r="B30" s="6">
        <v>284437</v>
      </c>
      <c t="n" r="C30" s="6">
        <v>424181</v>
      </c>
    </row>
    <row spans="1:3" r="31">
      <c t="s" r="A31" s="4">
        <v>292</v>
      </c>
      <c t="n" r="B31" s="6">
        <v>778152</v>
      </c>
      <c t="n" r="C31" s="6">
        <v>830314</v>
      </c>
    </row>
    <row spans="1:3" r="32">
      <c t="s" r="A32" s="4">
        <v>295</v>
      </c>
      <c t="n" r="B32" s="6">
        <v>-954049</v>
      </c>
      <c t="n" r="C32" s="6">
        <v>810615</v>
      </c>
    </row>
    <row spans="1:3" r="33">
      <c t="s" r="A33" s="4">
        <v>101</v>
      </c>
      <c t="n" r="B33" s="6">
        <v>-175897</v>
      </c>
      <c t="n" r="C33" s="6">
        <v>1640929</v>
      </c>
    </row>
    <row spans="1:3" r="34">
      <c t="s" r="A34" s="4">
        <v>296</v>
      </c>
      <c t="n" r="B34" s="6">
        <v>427954</v>
      </c>
      <c t="n" r="C34" s="6">
        <v>1517349</v>
      </c>
    </row>
    <row spans="1:3" r="35">
      <c t="s" r="A35" s="4">
        <v>299</v>
      </c>
    </row>
    <row spans="1:3" r="36">
      <c t="s" r="A36" s="4">
        <v>294</v>
      </c>
      <c t="n" r="B36" s="6">
        <v>1735203</v>
      </c>
      <c t="n" r="C36" s="6">
        <v>2391043</v>
      </c>
    </row>
    <row spans="1:3" r="37">
      <c t="s" r="A37" s="4">
        <v>74</v>
      </c>
      <c t="n" r="B37" s="6">
        <v>886932</v>
      </c>
      <c t="n" r="C37" s="6">
        <v>1244241</v>
      </c>
    </row>
    <row spans="1:3" r="38">
      <c t="s" r="A38" s="4">
        <v>290</v>
      </c>
      <c t="n" r="B38" s="6">
        <v>848271</v>
      </c>
      <c t="n" r="C38" s="6">
        <v>1146955</v>
      </c>
    </row>
    <row spans="1:3" r="39">
      <c t="s" r="A39" s="4">
        <v>291</v>
      </c>
      <c t="n" r="B39" s="6">
        <v>760759</v>
      </c>
      <c t="n" r="C39" s="6">
        <v>706336</v>
      </c>
    </row>
    <row spans="1:3" r="40">
      <c t="s" r="A40" s="4">
        <v>292</v>
      </c>
      <c t="n" r="B40" s="6">
        <v>87511</v>
      </c>
      <c t="n" r="C40" s="6">
        <v>440619</v>
      </c>
    </row>
    <row spans="1:3" r="41">
      <c t="s" r="A41" s="4">
        <v>295</v>
      </c>
      <c t="n" r="B41" s="6">
        <v>-1002650</v>
      </c>
      <c t="n" r="C41" s="6">
        <v>679466</v>
      </c>
    </row>
    <row spans="1:3" r="42">
      <c t="s" r="A42" s="4">
        <v>101</v>
      </c>
      <c t="n" r="B42" s="6">
        <v>-915139</v>
      </c>
      <c t="n" r="C42" s="6">
        <v>1120085</v>
      </c>
    </row>
    <row spans="1:3" r="43">
      <c t="s" r="A43" s="4">
        <v>296</v>
      </c>
      <c t="n" r="B43" s="7">
        <v>4195213</v>
      </c>
      <c t="n" r="C43" s="7">
        <v>513092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I51"/>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4"/>
    <col customWidth="1" max="5" min="5" width="14"/>
    <col customWidth="1" max="6" min="6" width="14"/>
    <col customWidth="1" max="7" min="7" width="14"/>
    <col customWidth="1" max="8" min="8" width="16"/>
    <col customWidth="1" max="9" min="9" width="14"/>
  </cols>
  <sheetData>
    <row spans="1:9" r="1">
      <c t="s" r="A1" s="1">
        <v>300</v>
      </c>
      <c t="s" r="B1" s="2">
        <v>301</v>
      </c>
      <c t="s" r="H1" s="2">
        <v>1</v>
      </c>
    </row>
    <row spans="1:9" r="2">
      <c t="s" r="B2" s="2">
        <v>302</v>
      </c>
      <c t="s" r="C2" s="2">
        <v>4</v>
      </c>
      <c t="s" r="D2" s="2">
        <v>303</v>
      </c>
      <c t="s" r="E2" s="2">
        <v>304</v>
      </c>
      <c t="s" r="F2" s="2">
        <v>305</v>
      </c>
      <c t="s" r="G2" s="2">
        <v>306</v>
      </c>
      <c t="s" r="H2" s="2">
        <v>2</v>
      </c>
      <c t="s" r="I2" s="2">
        <v>30</v>
      </c>
    </row>
    <row spans="1:9" r="3">
      <c t="s" r="A3" s="4">
        <v>307</v>
      </c>
      <c t="n" r="H3" s="7">
        <v>4195213</v>
      </c>
      <c t="n" r="I3" s="7">
        <v>5130927</v>
      </c>
    </row>
    <row spans="1:9" r="4">
      <c t="s" r="A4" s="4">
        <v>308</v>
      </c>
      <c t="n" r="H4" s="6">
        <v>444168</v>
      </c>
      <c t="n" r="I4" s="6">
        <v>464743</v>
      </c>
    </row>
    <row spans="1:9" r="5">
      <c t="s" r="A5" s="4">
        <v>294</v>
      </c>
      <c t="n" r="H5" s="6">
        <v>1735203</v>
      </c>
      <c t="n" r="I5" s="6">
        <v>2391196</v>
      </c>
    </row>
    <row spans="1:9" r="6">
      <c t="s" r="A6" s="4">
        <v>74</v>
      </c>
      <c t="n" r="H6" s="6">
        <v>886932</v>
      </c>
      <c t="n" r="I6" s="6">
        <v>1244241</v>
      </c>
    </row>
    <row spans="1:9" r="7">
      <c t="s" r="A7" s="4">
        <v>290</v>
      </c>
      <c t="n" r="H7" s="6">
        <v>848271</v>
      </c>
      <c t="n" r="I7" s="6">
        <v>1146955</v>
      </c>
    </row>
    <row spans="1:9" r="8">
      <c t="s" r="A8" s="4">
        <v>291</v>
      </c>
      <c t="n" r="H8" s="6">
        <v>760760</v>
      </c>
      <c t="n" r="I8" s="6">
        <v>706336</v>
      </c>
    </row>
    <row spans="1:9" r="9">
      <c t="s" r="A9" s="4">
        <v>78</v>
      </c>
      <c t="n" r="H9" s="6">
        <v>87511</v>
      </c>
      <c t="n" r="I9" s="6">
        <v>440619</v>
      </c>
    </row>
    <row spans="1:9" r="10">
      <c t="s" r="A10" s="4">
        <v>309</v>
      </c>
      <c t="n" r="H10" s="6">
        <v>-919321</v>
      </c>
      <c t="n" r="I10" s="6">
        <v>1120290</v>
      </c>
    </row>
    <row spans="1:9" r="11">
      <c t="s" r="A11" s="4">
        <v>310</v>
      </c>
      <c t="s" r="H11" s="4">
        <v>39</v>
      </c>
      <c t="s" r="I11" s="4">
        <v>39</v>
      </c>
    </row>
    <row spans="1:9" r="12">
      <c t="s" r="A12" s="4">
        <v>101</v>
      </c>
      <c t="n" r="H12" s="7">
        <v>-919321</v>
      </c>
      <c t="n" r="I12" s="6">
        <v>1120290</v>
      </c>
    </row>
    <row spans="1:9" r="13">
      <c t="s" r="A13" s="4">
        <v>311</v>
      </c>
    </row>
    <row spans="1:9" r="14">
      <c t="s" r="A14" s="4">
        <v>307</v>
      </c>
      <c t="n" r="B14" s="7">
        <v>5421737</v>
      </c>
      <c t="n" r="C14" s="7">
        <v>5366316</v>
      </c>
      <c t="n" r="D14" s="7">
        <v>5266747</v>
      </c>
      <c t="n" r="E14" s="7">
        <v>5234370</v>
      </c>
      <c t="n" r="F14" s="7">
        <v>5182957</v>
      </c>
      <c t="n" r="G14" s="7">
        <v>5078032</v>
      </c>
      <c t="n" r="I14" s="6">
        <v>5306172</v>
      </c>
    </row>
    <row spans="1:9" r="15">
      <c t="s" r="A15" s="4">
        <v>308</v>
      </c>
      <c t="n" r="B15" s="6">
        <v>1241247</v>
      </c>
      <c t="n" r="C15" s="6">
        <v>1267466</v>
      </c>
      <c t="n" r="D15" s="6">
        <v>1312106</v>
      </c>
      <c t="n" r="E15" s="6">
        <v>1308845</v>
      </c>
      <c t="n" r="F15" s="6">
        <v>1353826</v>
      </c>
      <c t="n" r="G15" s="6">
        <v>1327194</v>
      </c>
      <c t="n" r="I15" s="6">
        <v>1223333</v>
      </c>
    </row>
    <row spans="1:9" r="16">
      <c t="s" r="A16" s="4">
        <v>51</v>
      </c>
      <c t="n" r="B16" s="6">
        <v>4180490</v>
      </c>
      <c t="n" r="C16" s="6">
        <v>4098850</v>
      </c>
      <c t="n" r="D16" s="6">
        <v>3954641</v>
      </c>
      <c t="n" r="E16" s="6">
        <v>3925525</v>
      </c>
      <c t="n" r="F16" s="6">
        <v>3829131</v>
      </c>
      <c t="n" r="G16" s="6">
        <v>3750838</v>
      </c>
      <c t="n" r="I16" s="6">
        <v>4082839</v>
      </c>
    </row>
    <row spans="1:9" r="17">
      <c t="s" r="A17" s="4">
        <v>294</v>
      </c>
      <c t="n" r="B17" s="6">
        <v>424957</v>
      </c>
      <c t="n" r="C17" s="6">
        <v>430902</v>
      </c>
      <c t="n" r="D17" s="6">
        <v>456949</v>
      </c>
      <c t="n" r="E17" s="6">
        <v>497666</v>
      </c>
      <c t="n" r="F17" s="6">
        <v>531438</v>
      </c>
      <c t="n" r="G17" s="6">
        <v>679124</v>
      </c>
      <c t="n" r="I17" s="6">
        <v>2383696</v>
      </c>
    </row>
    <row spans="1:9" r="18">
      <c t="s" r="A18" s="4">
        <v>74</v>
      </c>
      <c t="n" r="B18" s="6">
        <v>171007</v>
      </c>
      <c t="n" r="C18" s="6">
        <v>145653</v>
      </c>
      <c t="n" r="D18" s="6">
        <v>169919</v>
      </c>
      <c t="n" r="E18" s="6">
        <v>158187</v>
      </c>
      <c t="n" r="F18" s="6">
        <v>189983</v>
      </c>
      <c t="n" r="G18" s="6">
        <v>337456</v>
      </c>
      <c t="n" r="I18" s="6">
        <v>1106083</v>
      </c>
    </row>
    <row spans="1:9" r="19">
      <c t="s" r="A19" s="4">
        <v>290</v>
      </c>
      <c t="n" r="B19" s="6">
        <v>253950</v>
      </c>
      <c t="n" r="C19" s="6">
        <v>285249</v>
      </c>
      <c t="n" r="D19" s="6">
        <v>287030</v>
      </c>
      <c t="n" r="E19" s="6">
        <v>339479</v>
      </c>
      <c t="n" r="F19" s="6">
        <v>341455</v>
      </c>
      <c t="n" r="G19" s="6">
        <v>341668</v>
      </c>
      <c t="n" r="I19" s="6">
        <v>1277613</v>
      </c>
    </row>
    <row spans="1:9" r="20">
      <c t="s" r="A20" s="4">
        <v>291</v>
      </c>
      <c t="n" r="B20" s="6">
        <v>196851</v>
      </c>
      <c t="n" r="C20" s="6">
        <v>203828</v>
      </c>
      <c t="n" r="D20" s="6">
        <v>413306</v>
      </c>
      <c t="n" r="E20" s="6">
        <v>245151</v>
      </c>
      <c t="n" r="F20" s="6">
        <v>187632</v>
      </c>
      <c t="n" r="G20" s="6">
        <v>288908</v>
      </c>
      <c t="n" r="I20" s="6">
        <v>817403</v>
      </c>
    </row>
    <row spans="1:9" r="21">
      <c t="s" r="A21" s="4">
        <v>78</v>
      </c>
      <c t="n" r="B21" s="6">
        <v>57099</v>
      </c>
      <c t="n" r="C21" s="6">
        <v>81421</v>
      </c>
      <c t="n" r="D21" s="6">
        <v>-126276</v>
      </c>
      <c t="n" r="E21" s="6">
        <v>94328</v>
      </c>
      <c t="n" r="F21" s="6">
        <v>153823</v>
      </c>
      <c t="n" r="G21" s="6">
        <v>52760</v>
      </c>
      <c t="n" r="I21" s="6">
        <v>460210</v>
      </c>
    </row>
    <row spans="1:9" r="22">
      <c t="s" r="A22" s="4">
        <v>295</v>
      </c>
      <c t="n" r="B22" s="6">
        <v>1302</v>
      </c>
      <c t="n" r="C22" s="6">
        <v>-452</v>
      </c>
      <c t="n" r="D22" s="6">
        <v>-1922</v>
      </c>
      <c t="n" r="E22" s="6">
        <v>2066</v>
      </c>
      <c t="n" r="F22" s="6">
        <v>-1255</v>
      </c>
      <c t="n" r="G22" s="6">
        <v>-578</v>
      </c>
      <c t="n" r="I22" s="6">
        <v>-1752</v>
      </c>
    </row>
    <row spans="1:9" r="23">
      <c t="s" r="A23" s="4">
        <v>309</v>
      </c>
      <c t="n" r="B23" s="6">
        <v>58401</v>
      </c>
      <c t="n" r="C23" s="6">
        <v>80969</v>
      </c>
      <c t="n" r="D23" s="6">
        <v>-128198</v>
      </c>
      <c t="n" r="E23" s="6">
        <v>96394</v>
      </c>
      <c t="n" r="F23" s="6">
        <v>152568</v>
      </c>
      <c t="n" r="G23" s="6">
        <v>52182</v>
      </c>
      <c t="n" r="I23" s="6">
        <v>458458</v>
      </c>
    </row>
    <row spans="1:9" r="24">
      <c t="s" r="A24" s="4">
        <v>310</v>
      </c>
      <c t="s" r="B24" s="4">
        <v>39</v>
      </c>
      <c t="s" r="C24" s="4">
        <v>39</v>
      </c>
      <c t="s" r="D24" s="4">
        <v>39</v>
      </c>
      <c t="s" r="E24" s="4">
        <v>39</v>
      </c>
      <c t="n" r="F24" s="6">
        <v>74275</v>
      </c>
      <c t="s" r="G24" s="4">
        <v>39</v>
      </c>
      <c t="n" r="I24" s="6">
        <v>-74275</v>
      </c>
    </row>
    <row spans="1:9" r="25">
      <c t="s" r="A25" s="4">
        <v>101</v>
      </c>
      <c t="n" r="B25" s="6">
        <v>58401</v>
      </c>
      <c t="n" r="C25" s="6">
        <v>80969</v>
      </c>
      <c t="n" r="D25" s="6">
        <v>-128198</v>
      </c>
      <c t="n" r="E25" s="6">
        <v>96394</v>
      </c>
      <c t="n" r="F25" s="6">
        <v>78293</v>
      </c>
      <c t="n" r="G25" s="6">
        <v>52182</v>
      </c>
      <c t="n" r="I25" s="6">
        <v>384183</v>
      </c>
    </row>
    <row spans="1:9" r="26">
      <c t="s" r="A26" s="4">
        <v>312</v>
      </c>
    </row>
    <row spans="1:9" r="27">
      <c t="s" r="A27" s="4">
        <v>307</v>
      </c>
      <c t="n" r="B27" s="6">
        <v>-118499</v>
      </c>
      <c t="n" r="C27" s="6">
        <v>-239250</v>
      </c>
      <c t="n" r="D27" s="6">
        <v>-231246</v>
      </c>
      <c t="n" r="E27" s="6">
        <v>-312168</v>
      </c>
      <c t="n" r="F27" s="6">
        <v>-248773</v>
      </c>
      <c t="n" r="G27" s="6">
        <v>-249844</v>
      </c>
      <c t="n" r="I27" s="6">
        <v>-175245</v>
      </c>
    </row>
    <row spans="1:9" r="28">
      <c t="s" r="A28" s="4">
        <v>308</v>
      </c>
      <c t="n" r="B28" s="6">
        <v>-738419</v>
      </c>
      <c t="n" r="C28" s="6">
        <v>-770970</v>
      </c>
      <c t="n" r="D28" s="6">
        <v>-770971</v>
      </c>
      <c t="n" r="E28" s="6">
        <v>36944</v>
      </c>
      <c t="n" r="F28" s="6">
        <v>47832</v>
      </c>
      <c t="n" r="G28" s="6">
        <v>41925</v>
      </c>
      <c t="n" r="I28" s="6">
        <v>-758590</v>
      </c>
    </row>
    <row spans="1:9" r="29">
      <c t="s" r="A29" s="4">
        <v>51</v>
      </c>
      <c t="n" r="B29" s="6">
        <v>619920</v>
      </c>
      <c t="n" r="C29" s="6">
        <v>531719</v>
      </c>
      <c t="n" r="D29" s="6">
        <v>539725</v>
      </c>
      <c t="n" r="E29" s="6">
        <v>-349112</v>
      </c>
      <c t="n" r="F29" s="6">
        <v>-296605</v>
      </c>
      <c t="n" r="G29" s="6">
        <v>-291769</v>
      </c>
      <c t="n" r="I29" s="6">
        <v>583345</v>
      </c>
    </row>
    <row spans="1:9" r="30">
      <c t="s" r="A30" s="4">
        <v>294</v>
      </c>
      <c t="s" r="B30" s="4">
        <v>39</v>
      </c>
      <c t="n" r="C30" s="6">
        <v>753</v>
      </c>
      <c t="n" r="D30" s="6">
        <v>2000</v>
      </c>
      <c t="n" r="E30" s="6">
        <v>1000</v>
      </c>
      <c t="n" r="F30" s="6">
        <v>4000</v>
      </c>
      <c t="s" r="G30" s="4">
        <v>39</v>
      </c>
      <c t="n" r="I30" s="6">
        <v>7500</v>
      </c>
    </row>
    <row spans="1:9" r="31">
      <c t="s" r="A31" s="4">
        <v>74</v>
      </c>
      <c t="n" r="B31" s="6">
        <v>-91086</v>
      </c>
      <c t="n" r="C31" s="6">
        <v>3295</v>
      </c>
      <c t="n" r="D31" s="6">
        <v>44240</v>
      </c>
      <c t="n" r="E31" s="6">
        <v>22002</v>
      </c>
      <c t="n" r="F31" s="6">
        <v>81606</v>
      </c>
      <c t="n" r="G31" s="6">
        <v>137207</v>
      </c>
      <c t="n" r="I31" s="6">
        <v>138158</v>
      </c>
    </row>
    <row spans="1:9" r="32">
      <c t="s" r="A32" s="4">
        <v>290</v>
      </c>
      <c t="n" r="B32" s="6">
        <v>91086</v>
      </c>
      <c t="n" r="C32" s="6">
        <v>-2542</v>
      </c>
      <c t="n" r="D32" s="6">
        <v>-42240</v>
      </c>
      <c t="n" r="E32" s="6">
        <v>-21002</v>
      </c>
      <c t="n" r="F32" s="6">
        <v>-77606</v>
      </c>
      <c t="n" r="G32" s="6">
        <v>-137207</v>
      </c>
      <c t="n" r="I32" s="6">
        <v>-130658</v>
      </c>
    </row>
    <row spans="1:9" r="33">
      <c t="s" r="A33" s="4">
        <v>291</v>
      </c>
      <c t="n" r="B33" s="6">
        <v>-31723</v>
      </c>
      <c t="n" r="C33" s="6">
        <v>-69266</v>
      </c>
      <c t="n" r="D33" s="6">
        <v>-10394</v>
      </c>
      <c t="n" r="E33" s="6">
        <v>-34400</v>
      </c>
      <c t="n" r="F33" s="6">
        <v>-13071</v>
      </c>
      <c t="n" r="G33" s="6">
        <v>-10833</v>
      </c>
      <c t="n" r="I33" s="6">
        <v>-111067</v>
      </c>
    </row>
    <row spans="1:9" r="34">
      <c t="s" r="A34" s="4">
        <v>78</v>
      </c>
      <c t="n" r="B34" s="6">
        <v>122809</v>
      </c>
      <c t="n" r="C34" s="6">
        <v>-66723</v>
      </c>
      <c t="n" r="D34" s="6">
        <v>-31846</v>
      </c>
      <c t="n" r="E34" s="6">
        <v>13398</v>
      </c>
      <c t="n" r="F34" s="6">
        <v>-64535</v>
      </c>
      <c t="n" r="G34" s="6">
        <v>-126374</v>
      </c>
      <c t="n" r="I34" s="6">
        <v>-19591</v>
      </c>
    </row>
    <row spans="1:9" r="35">
      <c t="s" r="A35" s="4">
        <v>295</v>
      </c>
      <c t="n" r="B35" s="6">
        <v>-11369</v>
      </c>
      <c t="n" r="C35" s="6">
        <v>-11489</v>
      </c>
      <c t="n" r="D35" s="6">
        <v>-11774</v>
      </c>
      <c t="n" r="E35" s="6">
        <v>-65905</v>
      </c>
      <c t="n" r="F35" s="6">
        <v>-14576</v>
      </c>
      <c t="n" r="G35" s="6">
        <v>-12838</v>
      </c>
      <c t="n" r="I35" s="6">
        <v>681218</v>
      </c>
    </row>
    <row spans="1:9" r="36">
      <c t="s" r="A36" s="4">
        <v>309</v>
      </c>
      <c t="n" r="B36" s="6">
        <v>111440</v>
      </c>
      <c t="n" r="C36" s="6">
        <v>55234</v>
      </c>
      <c t="n" r="D36" s="6">
        <v>-43620</v>
      </c>
      <c t="n" r="E36" s="6">
        <v>-52507</v>
      </c>
      <c t="n" r="F36" s="6">
        <v>-79111</v>
      </c>
      <c t="n" r="G36" s="6">
        <v>-139212</v>
      </c>
      <c t="n" r="I36" s="6">
        <v>661627</v>
      </c>
    </row>
    <row spans="1:9" r="37">
      <c t="s" r="A37" s="4">
        <v>310</v>
      </c>
      <c t="s" r="B37" s="4">
        <v>39</v>
      </c>
      <c t="s" r="C37" s="4">
        <v>39</v>
      </c>
      <c t="s" r="D37" s="4">
        <v>39</v>
      </c>
      <c t="s" r="E37" s="4">
        <v>39</v>
      </c>
      <c t="n" r="F37" s="6">
        <v>-74275</v>
      </c>
      <c t="s" r="G37" s="4">
        <v>39</v>
      </c>
      <c t="n" r="I37" s="6">
        <v>74275</v>
      </c>
    </row>
    <row spans="1:9" r="38">
      <c t="s" r="A38" s="4">
        <v>101</v>
      </c>
      <c t="n" r="B38" s="6">
        <v>111440</v>
      </c>
      <c t="n" r="C38" s="6">
        <v>55234</v>
      </c>
      <c t="n" r="D38" s="6">
        <v>-43620</v>
      </c>
      <c t="n" r="E38" s="6">
        <v>-52207</v>
      </c>
      <c t="n" r="F38" s="6">
        <v>-4836</v>
      </c>
      <c t="n" r="G38" s="6">
        <v>-139212</v>
      </c>
      <c t="n" r="I38" s="6">
        <v>735902</v>
      </c>
    </row>
    <row spans="1:9" r="39">
      <c t="s" r="A39" s="4">
        <v>313</v>
      </c>
    </row>
    <row spans="1:9" r="40">
      <c t="s" r="A40" s="4">
        <v>307</v>
      </c>
      <c t="n" r="B40" s="6">
        <v>5303238</v>
      </c>
      <c t="n" r="C40" s="6">
        <v>5127066</v>
      </c>
      <c t="n" r="D40" s="6">
        <v>5035501</v>
      </c>
      <c t="n" r="E40" s="6">
        <v>4922202</v>
      </c>
      <c t="n" r="F40" s="6">
        <v>4934184</v>
      </c>
      <c t="n" r="G40" s="6">
        <v>4828188</v>
      </c>
      <c t="n" r="I40" s="6">
        <v>5130927</v>
      </c>
    </row>
    <row spans="1:9" r="41">
      <c t="s" r="A41" s="4">
        <v>308</v>
      </c>
      <c t="n" r="B41" s="6">
        <v>502828</v>
      </c>
      <c t="n" r="C41" s="6">
        <v>496496</v>
      </c>
      <c t="n" r="D41" s="6">
        <v>541135</v>
      </c>
      <c t="n" r="E41" s="6">
        <v>1345789</v>
      </c>
      <c t="n" r="F41" s="6">
        <v>1401658</v>
      </c>
      <c t="n" r="G41" s="6">
        <v>1369119</v>
      </c>
      <c t="n" r="I41" s="6">
        <v>464743</v>
      </c>
    </row>
    <row spans="1:9" r="42">
      <c t="s" r="A42" s="4">
        <v>51</v>
      </c>
      <c t="n" r="B42" s="6">
        <v>4800410</v>
      </c>
      <c t="n" r="C42" s="6">
        <v>4630569</v>
      </c>
      <c t="n" r="D42" s="6">
        <v>4494366</v>
      </c>
      <c t="n" r="E42" s="6">
        <v>3576413</v>
      </c>
      <c t="n" r="F42" s="6">
        <v>3532526</v>
      </c>
      <c t="n" r="G42" s="6">
        <v>3459069</v>
      </c>
      <c t="n" r="I42" s="6">
        <v>4666184</v>
      </c>
    </row>
    <row spans="1:9" r="43">
      <c t="s" r="A43" s="4">
        <v>294</v>
      </c>
      <c t="n" r="B43" s="6">
        <v>424957</v>
      </c>
      <c t="n" r="C43" s="6">
        <v>431655</v>
      </c>
      <c t="n" r="D43" s="6">
        <v>458949</v>
      </c>
      <c t="n" r="E43" s="6">
        <v>498666</v>
      </c>
      <c t="n" r="F43" s="6">
        <v>535438</v>
      </c>
      <c t="n" r="G43" s="6">
        <v>679124</v>
      </c>
      <c t="n" r="I43" s="6">
        <v>2391196</v>
      </c>
    </row>
    <row spans="1:9" r="44">
      <c t="s" r="A44" s="4">
        <v>74</v>
      </c>
      <c t="n" r="B44" s="6">
        <v>79921</v>
      </c>
      <c t="n" r="C44" s="6">
        <v>148948</v>
      </c>
      <c t="n" r="D44" s="6">
        <v>214159</v>
      </c>
      <c t="n" r="E44" s="6">
        <v>180189</v>
      </c>
      <c t="n" r="F44" s="6">
        <v>271589</v>
      </c>
      <c t="n" r="G44" s="6">
        <v>474663</v>
      </c>
      <c t="n" r="I44" s="6">
        <v>1244241</v>
      </c>
    </row>
    <row spans="1:9" r="45">
      <c t="s" r="A45" s="4">
        <v>290</v>
      </c>
      <c t="n" r="B45" s="6">
        <v>345036</v>
      </c>
      <c t="n" r="C45" s="6">
        <v>282707</v>
      </c>
      <c t="n" r="D45" s="6">
        <v>244790</v>
      </c>
      <c t="n" r="E45" s="6">
        <v>318477</v>
      </c>
      <c t="n" r="F45" s="6">
        <v>263849</v>
      </c>
      <c t="n" r="G45" s="6">
        <v>204461</v>
      </c>
      <c t="n" r="I45" s="6">
        <v>1146955</v>
      </c>
    </row>
    <row spans="1:9" r="46">
      <c t="s" r="A46" s="4">
        <v>291</v>
      </c>
      <c t="n" r="B46" s="6">
        <v>165128</v>
      </c>
      <c t="n" r="C46" s="6">
        <v>134562</v>
      </c>
      <c t="n" r="D46" s="6">
        <v>402912</v>
      </c>
      <c t="n" r="E46" s="6">
        <v>210751</v>
      </c>
      <c t="n" r="F46" s="6">
        <v>174561</v>
      </c>
      <c t="n" r="G46" s="6">
        <v>278075</v>
      </c>
      <c t="n" r="I46" s="6">
        <v>706336</v>
      </c>
    </row>
    <row spans="1:9" r="47">
      <c t="s" r="A47" s="4">
        <v>78</v>
      </c>
      <c t="n" r="B47" s="6">
        <v>179908</v>
      </c>
      <c t="n" r="C47" s="6">
        <v>148144</v>
      </c>
      <c t="n" r="D47" s="6">
        <v>-158122</v>
      </c>
      <c t="n" r="E47" s="6">
        <v>107726</v>
      </c>
      <c t="n" r="F47" s="6">
        <v>89288</v>
      </c>
      <c t="n" r="G47" s="6">
        <v>-73614</v>
      </c>
      <c t="n" r="I47" s="6">
        <v>440619</v>
      </c>
    </row>
    <row spans="1:9" r="48">
      <c t="s" r="A48" s="4">
        <v>295</v>
      </c>
      <c t="n" r="B48" s="6">
        <v>-10067</v>
      </c>
      <c t="n" r="C48" s="6">
        <v>-11941</v>
      </c>
      <c t="n" r="D48" s="6">
        <v>-13696</v>
      </c>
      <c t="n" r="E48" s="6">
        <v>-63839</v>
      </c>
      <c t="n" r="F48" s="6">
        <v>-15831</v>
      </c>
      <c t="n" r="G48" s="6">
        <v>-13416</v>
      </c>
      <c t="n" r="I48" s="6">
        <v>679466</v>
      </c>
    </row>
    <row spans="1:9" r="49">
      <c t="s" r="A49" s="4">
        <v>309</v>
      </c>
      <c t="n" r="B49" s="6">
        <v>169841</v>
      </c>
      <c t="n" r="C49" s="6">
        <v>136203</v>
      </c>
      <c t="n" r="D49" s="6">
        <v>-171818</v>
      </c>
      <c t="n" r="E49" s="6">
        <v>43887</v>
      </c>
      <c t="n" r="F49" s="6">
        <v>73457</v>
      </c>
      <c t="n" r="G49" s="6">
        <v>-87030</v>
      </c>
      <c t="n" r="I49" s="6">
        <v>1120085</v>
      </c>
    </row>
    <row spans="1:9" r="50">
      <c t="s" r="A50" s="4">
        <v>310</v>
      </c>
      <c t="s" r="B50" s="4">
        <v>39</v>
      </c>
      <c t="s" r="C50" s="4">
        <v>39</v>
      </c>
      <c t="s" r="D50" s="4">
        <v>39</v>
      </c>
      <c t="s" r="E50" s="4">
        <v>39</v>
      </c>
      <c t="s" r="F50" s="4">
        <v>39</v>
      </c>
      <c t="s" r="G50" s="4">
        <v>39</v>
      </c>
      <c t="s" r="I50" s="4">
        <v>39</v>
      </c>
    </row>
    <row spans="1:9" r="51">
      <c t="s" r="A51" s="4">
        <v>101</v>
      </c>
      <c t="n" r="B51" s="7">
        <v>169841</v>
      </c>
      <c t="n" r="C51" s="7">
        <v>136203</v>
      </c>
      <c t="n" r="D51" s="7">
        <v>-171818</v>
      </c>
      <c t="n" r="E51" s="7">
        <v>43887</v>
      </c>
      <c t="n" r="F51" s="7">
        <v>73457</v>
      </c>
      <c t="n" r="G51" s="7">
        <v>-87030</v>
      </c>
      <c t="n" r="I51" s="7">
        <v>1120085</v>
      </c>
    </row>
  </sheetData>
  <mergeCells count="3">
    <mergeCell ref="A1:A2"/>
    <mergeCell ref="B1:G1"/>
    <mergeCell ref="H1:I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56"/>
    <col customWidth="1" max="2" min="2" width="13"/>
    <col customWidth="1" max="3" min="3" width="27"/>
    <col customWidth="1" max="4" min="4" width="15"/>
    <col customWidth="1" max="5" min="5" width="39"/>
    <col customWidth="1" max="6" min="6" width="20"/>
    <col customWidth="1" max="7" min="7" width="12"/>
  </cols>
  <sheetData>
    <row spans="1:7" r="1">
      <c t="s" r="A1" s="1">
        <v>88</v>
      </c>
      <c t="s" r="B1" s="2">
        <v>89</v>
      </c>
      <c t="s" r="C1" s="2">
        <v>90</v>
      </c>
      <c t="s" r="D1" s="2">
        <v>91</v>
      </c>
      <c t="s" r="E1" s="2">
        <v>92</v>
      </c>
      <c t="s" r="F1" s="2">
        <v>93</v>
      </c>
      <c t="s" r="G1" s="2">
        <v>94</v>
      </c>
    </row>
    <row spans="1:7" r="2">
      <c t="s" r="A2" s="4">
        <v>95</v>
      </c>
      <c t="n" r="B2" s="6">
        <v>74085705</v>
      </c>
    </row>
    <row spans="1:7" r="3">
      <c t="s" r="A3" s="4">
        <v>96</v>
      </c>
      <c t="n" r="B3" s="7">
        <v>91327</v>
      </c>
      <c t="n" r="C3" s="7">
        <v>13880947</v>
      </c>
      <c t="n" r="D3" s="7">
        <v>-789518</v>
      </c>
      <c t="s" r="E3" s="4">
        <v>39</v>
      </c>
      <c t="n" r="F3" s="7">
        <v>-9484099</v>
      </c>
      <c t="n" r="G3" s="7">
        <v>3698657</v>
      </c>
    </row>
    <row spans="1:7" r="4">
      <c t="s" r="A4" s="4">
        <v>97</v>
      </c>
      <c t="n" r="B4" s="6">
        <v>3318305</v>
      </c>
    </row>
    <row spans="1:7" r="5">
      <c t="s" r="A5" s="4">
        <v>98</v>
      </c>
      <c t="n" r="C5" s="6">
        <v>-151958</v>
      </c>
      <c t="n" r="D5" s="6">
        <v>151958</v>
      </c>
      <c t="n" r="E5" s="6">
        <v>-563</v>
      </c>
      <c t="n" r="F5" s="6">
        <v>-151995</v>
      </c>
      <c t="n" r="G5" s="6">
        <v>-152558</v>
      </c>
    </row>
    <row spans="1:7" r="6">
      <c t="s" r="A6" s="4">
        <v>99</v>
      </c>
      <c t="n" r="B6" s="6">
        <v>77404010</v>
      </c>
    </row>
    <row spans="1:7" r="7">
      <c t="s" r="A7" s="4">
        <v>100</v>
      </c>
      <c t="n" r="B7" s="7">
        <v>91327</v>
      </c>
      <c t="n" r="C7" s="6">
        <v>13728989</v>
      </c>
      <c t="n" r="D7" s="6">
        <v>-637561</v>
      </c>
      <c t="n" r="E7" s="6">
        <v>-563</v>
      </c>
      <c t="n" r="F7" s="6">
        <v>-9636093</v>
      </c>
      <c t="n" r="G7" s="6">
        <v>3546099</v>
      </c>
    </row>
    <row spans="1:7" r="8">
      <c t="s" r="A8" s="4">
        <v>101</v>
      </c>
      <c t="n" r="F8" s="6">
        <v>1120290</v>
      </c>
      <c t="n" r="G8" s="6">
        <v>1120290</v>
      </c>
    </row>
    <row spans="1:7" r="9">
      <c t="s" r="A9" s="4">
        <v>102</v>
      </c>
      <c t="n" r="E9" s="6">
        <v>-205</v>
      </c>
      <c t="s" r="F9" s="4">
        <v>39</v>
      </c>
      <c t="n" r="G9" s="6">
        <v>-205</v>
      </c>
    </row>
    <row spans="1:7" r="10">
      <c t="s" r="A10" s="4">
        <v>103</v>
      </c>
      <c t="n" r="B10" s="6">
        <v>77404010</v>
      </c>
    </row>
    <row spans="1:7" r="11">
      <c t="s" r="A11" s="4">
        <v>104</v>
      </c>
      <c t="n" r="B11" s="7">
        <v>91327</v>
      </c>
      <c t="n" r="C11" s="6">
        <v>13728989</v>
      </c>
      <c t="n" r="D11" s="6">
        <v>-637561</v>
      </c>
      <c t="n" r="E11" s="6">
        <v>-8515803</v>
      </c>
      <c t="n" r="F11" s="6">
        <v>-768</v>
      </c>
      <c t="n" r="G11" s="6">
        <v>4666184</v>
      </c>
    </row>
    <row spans="1:7" r="12">
      <c t="s" r="A12" s="4">
        <v>105</v>
      </c>
      <c t="n" r="B12" s="6">
        <v>77404010</v>
      </c>
    </row>
    <row spans="1:7" r="13">
      <c t="s" r="A13" s="4">
        <v>106</v>
      </c>
      <c t="n" r="B13" s="7">
        <v>91327</v>
      </c>
      <c t="n" r="C13" s="6">
        <v>13728989</v>
      </c>
      <c t="n" r="D13" s="6">
        <v>-637561</v>
      </c>
      <c t="n" r="E13" s="6">
        <v>-8515803</v>
      </c>
      <c t="n" r="F13" s="6">
        <v>-768</v>
      </c>
      <c t="n" r="G13" s="6">
        <v>4666184</v>
      </c>
    </row>
    <row spans="1:7" r="14">
      <c t="s" r="A14" s="4">
        <v>101</v>
      </c>
      <c t="n" r="F14" s="6">
        <v>-919322</v>
      </c>
      <c t="n" r="G14" s="6">
        <v>-919321</v>
      </c>
    </row>
    <row spans="1:7" r="15">
      <c t="s" r="A15" s="4">
        <v>102</v>
      </c>
      <c t="n" r="E15" s="6">
        <v>4183</v>
      </c>
      <c t="s" r="F15" s="4">
        <v>39</v>
      </c>
      <c t="n" r="G15" s="6">
        <v>4183</v>
      </c>
    </row>
    <row spans="1:7" r="16">
      <c t="s" r="A16" s="4">
        <v>103</v>
      </c>
      <c t="n" r="B16" s="6">
        <v>77404010</v>
      </c>
    </row>
    <row spans="1:7" r="17">
      <c t="s" r="A17" s="4">
        <v>104</v>
      </c>
      <c t="n" r="B17" s="7">
        <v>91327</v>
      </c>
      <c t="n" r="C17" s="7">
        <v>13728989</v>
      </c>
      <c t="n" r="D17" s="7">
        <v>-637561</v>
      </c>
      <c t="n" r="E17" s="7">
        <v>3415</v>
      </c>
      <c t="n" r="F17" s="7">
        <v>-9435125</v>
      </c>
      <c t="n" r="G17" s="7">
        <v>375104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07</v>
      </c>
      <c t="s" r="B1" s="2">
        <v>1</v>
      </c>
    </row>
    <row spans="1:3" r="2">
      <c t="s" r="B2" s="2">
        <v>2</v>
      </c>
      <c t="s" r="C2" s="2">
        <v>30</v>
      </c>
    </row>
    <row spans="1:3" r="3">
      <c t="s" r="A3" s="3">
        <v>108</v>
      </c>
    </row>
    <row spans="1:3" r="4">
      <c t="s" r="A4" s="4">
        <v>84</v>
      </c>
      <c t="n" r="B4" s="7">
        <v>-919321</v>
      </c>
      <c t="n" r="C4" s="7">
        <v>1120290</v>
      </c>
    </row>
    <row spans="1:3" r="5">
      <c t="s" r="A5" s="3">
        <v>109</v>
      </c>
    </row>
    <row spans="1:3" r="6">
      <c t="s" r="A6" s="4">
        <v>110</v>
      </c>
      <c t="n" r="B6" s="6">
        <v>50179</v>
      </c>
      <c t="n" r="C6" s="6">
        <v>39364</v>
      </c>
    </row>
    <row spans="1:3" r="7">
      <c t="s" r="A7" s="4">
        <v>111</v>
      </c>
      <c t="s" r="B7" s="4">
        <v>39</v>
      </c>
      <c t="n" r="C7" s="6">
        <v>-810615</v>
      </c>
    </row>
    <row spans="1:3" r="8">
      <c t="s" r="A8" s="4">
        <v>112</v>
      </c>
      <c t="s" r="B8" s="4">
        <v>39</v>
      </c>
      <c t="n" r="C8" s="6">
        <v>-30787</v>
      </c>
    </row>
    <row spans="1:3" r="9">
      <c t="s" r="A9" s="4">
        <v>113</v>
      </c>
      <c t="n" r="B9" s="6">
        <v>27163</v>
      </c>
      <c t="n" r="C9" s="6">
        <v>1413</v>
      </c>
    </row>
    <row spans="1:3" r="10">
      <c t="s" r="A10" s="4">
        <v>114</v>
      </c>
      <c t="n" r="B10" s="6">
        <v>228352</v>
      </c>
      <c t="n" r="C10" s="6">
        <v>18941</v>
      </c>
    </row>
    <row spans="1:3" r="11">
      <c t="s" r="A11" s="4">
        <v>80</v>
      </c>
      <c t="n" r="B11" s="6">
        <v>954049</v>
      </c>
      <c t="s" r="C11" s="4">
        <v>39</v>
      </c>
    </row>
    <row spans="1:3" r="12">
      <c t="s" r="A12" s="3">
        <v>115</v>
      </c>
    </row>
    <row spans="1:3" r="13">
      <c t="s" r="A13" s="4">
        <v>33</v>
      </c>
      <c t="n" r="B13" s="6">
        <v>-19780</v>
      </c>
      <c t="n" r="C13" s="6">
        <v>-6896</v>
      </c>
    </row>
    <row spans="1:3" r="14">
      <c t="s" r="A14" s="4">
        <v>116</v>
      </c>
      <c t="n" r="B14" s="6">
        <v>6940</v>
      </c>
      <c t="n" r="C14" s="6">
        <v>7303</v>
      </c>
    </row>
    <row spans="1:3" r="15">
      <c t="s" r="A15" s="3">
        <v>34</v>
      </c>
    </row>
    <row spans="1:3" r="16">
      <c t="s" r="A16" s="4">
        <v>117</v>
      </c>
      <c t="n" r="B16" s="6">
        <v>-22995</v>
      </c>
      <c t="n" r="C16" s="6">
        <v>-39663</v>
      </c>
    </row>
    <row spans="1:3" r="17">
      <c t="s" r="A17" s="4">
        <v>46</v>
      </c>
      <c t="n" r="B17" s="6">
        <v>36450</v>
      </c>
      <c t="n" r="C17" s="6">
        <v>-34188</v>
      </c>
    </row>
    <row spans="1:3" r="18">
      <c t="s" r="A18" s="4">
        <v>47</v>
      </c>
      <c t="n" r="B18" s="6">
        <v>-29847</v>
      </c>
      <c t="n" r="C18" s="6">
        <v>15592</v>
      </c>
    </row>
    <row spans="1:3" r="19">
      <c t="s" r="A19" s="4">
        <v>118</v>
      </c>
      <c t="n" r="B19" s="6">
        <v>311190</v>
      </c>
      <c t="n" r="C19" s="6">
        <v>280754</v>
      </c>
    </row>
    <row spans="1:3" r="20">
      <c t="s" r="A20" s="3">
        <v>119</v>
      </c>
    </row>
    <row spans="1:3" r="21">
      <c t="s" r="A21" s="4">
        <v>120</v>
      </c>
      <c t="s" r="B21" s="4">
        <v>39</v>
      </c>
      <c t="n" r="C21" s="6">
        <v>303209</v>
      </c>
    </row>
    <row spans="1:3" r="22">
      <c t="s" r="A22" s="4">
        <v>121</v>
      </c>
      <c t="n" r="B22" s="6">
        <v>-106096</v>
      </c>
      <c t="n" r="C22" s="6">
        <v>-168092</v>
      </c>
    </row>
    <row spans="1:3" r="23">
      <c t="s" r="A23" s="4">
        <v>122</v>
      </c>
      <c t="n" r="B23" s="6">
        <v>-295655</v>
      </c>
      <c t="n" r="C23" s="6">
        <v>-118457</v>
      </c>
    </row>
    <row spans="1:3" r="24">
      <c t="s" r="A24" s="4">
        <v>123</v>
      </c>
      <c t="n" r="B24" s="6">
        <v>-41588</v>
      </c>
      <c t="s" r="C24" s="4">
        <v>39</v>
      </c>
    </row>
    <row spans="1:3" r="25">
      <c t="s" r="A25" s="4">
        <v>124</v>
      </c>
      <c t="n" r="B25" s="6">
        <v>-22814</v>
      </c>
      <c t="n" r="C25" s="6">
        <v>-26190</v>
      </c>
    </row>
    <row spans="1:3" r="26">
      <c t="s" r="A26" s="4">
        <v>125</v>
      </c>
      <c t="n" r="B26" s="6">
        <v>-466153</v>
      </c>
      <c t="n" r="C26" s="6">
        <v>-9530</v>
      </c>
    </row>
    <row spans="1:3" r="27">
      <c t="s" r="A27" s="3">
        <v>126</v>
      </c>
    </row>
    <row spans="1:3" r="28">
      <c t="s" r="A28" s="4">
        <v>127</v>
      </c>
      <c t="s" r="B28" s="4">
        <v>39</v>
      </c>
      <c t="n" r="C28" s="6">
        <v>-50000</v>
      </c>
    </row>
    <row spans="1:3" r="29">
      <c t="s" r="A29" s="4">
        <v>128</v>
      </c>
      <c t="s" r="B29" s="4">
        <v>39</v>
      </c>
      <c t="n" r="C29" s="6">
        <v>-50000</v>
      </c>
    </row>
    <row spans="1:3" r="30">
      <c t="s" r="A30" s="4">
        <v>129</v>
      </c>
      <c t="n" r="B30" s="6">
        <v>-154963</v>
      </c>
      <c t="n" r="C30" s="6">
        <v>221224</v>
      </c>
    </row>
    <row spans="1:3" r="31">
      <c t="s" r="A31" s="4">
        <v>130</v>
      </c>
      <c t="n" r="B31" s="6">
        <v>339694</v>
      </c>
      <c t="n" r="C31" s="6">
        <v>118470</v>
      </c>
    </row>
    <row spans="1:3" r="32">
      <c t="s" r="A32" s="4">
        <v>131</v>
      </c>
      <c t="n" r="B32" s="6">
        <v>184731</v>
      </c>
      <c t="n" r="C32" s="6">
        <v>339694</v>
      </c>
    </row>
    <row spans="1:3" r="33">
      <c t="s" r="A33" s="3">
        <v>132</v>
      </c>
    </row>
    <row spans="1:3" r="34">
      <c t="s" r="A34" s="4">
        <v>133</v>
      </c>
      <c t="s" r="B34" s="4">
        <v>39</v>
      </c>
      <c t="n" r="C34" s="6">
        <v>13867</v>
      </c>
    </row>
    <row spans="1:3" r="35">
      <c t="s" r="A35" s="3">
        <v>134</v>
      </c>
    </row>
    <row spans="1:3" r="36">
      <c t="s" r="A36" s="4">
        <v>135</v>
      </c>
      <c t="n" r="B36" s="6">
        <v>316680</v>
      </c>
      <c t="s" r="C36" s="4">
        <v>39</v>
      </c>
    </row>
    <row spans="1:3" r="37">
      <c t="s" r="A37" s="4">
        <v>136</v>
      </c>
      <c t="n" r="B37" s="7">
        <v>100000</v>
      </c>
      <c t="s" r="C37" s="4">
        <v>3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37</v>
      </c>
      <c t="s" r="B1" s="2">
        <v>1</v>
      </c>
    </row>
    <row spans="1:2" r="2">
      <c t="s" r="B2" s="2">
        <v>2</v>
      </c>
    </row>
    <row spans="1:2" r="3">
      <c t="s" r="A3" s="3">
        <v>138</v>
      </c>
    </row>
    <row spans="1:2" r="4">
      <c t="s" r="A4" s="4">
        <v>137</v>
      </c>
      <c t="s" r="B4" s="4">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140</v>
      </c>
      <c t="s" r="B1" s="2">
        <v>1</v>
      </c>
    </row>
    <row spans="1:2" r="2">
      <c t="s" r="B2" s="2">
        <v>2</v>
      </c>
    </row>
    <row spans="1:2" r="3">
      <c t="s" r="A3" s="3">
        <v>141</v>
      </c>
    </row>
    <row spans="1:2" r="4">
      <c t="s" r="A4" s="4">
        <v>140</v>
      </c>
      <c t="s" r="B4" s="4">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43</v>
      </c>
      <c t="s" r="B1" s="2">
        <v>1</v>
      </c>
    </row>
    <row spans="1:2" r="2">
      <c t="s" r="B2" s="2">
        <v>2</v>
      </c>
    </row>
    <row spans="1:2" r="3">
      <c t="s" r="A3" s="3">
        <v>144</v>
      </c>
    </row>
    <row spans="1:2" r="4">
      <c t="s" r="A4" s="4">
        <v>143</v>
      </c>
      <c t="s" r="B4" s="4">
        <v>14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Balance Sheets</vt:lpstr>
      <vt:lpstr>Balance Sheets (Parenthetical)</vt:lpstr>
      <vt:lpstr>Statements of Operations</vt:lpstr>
      <vt:lpstr>Shareholders Equity</vt:lpstr>
      <vt:lpstr>Statements of Cash Flows</vt:lpstr>
      <vt:lpstr>1. ORGANIZATION AND SIGNIFICANT</vt:lpstr>
      <vt:lpstr>2. SUMMARY OF SIGNIFICANT ACCOU</vt:lpstr>
      <vt:lpstr>3. REAL ESTATE</vt:lpstr>
      <vt:lpstr>4. PROPERTY AND EQUIPMENT</vt:lpstr>
      <vt:lpstr>5. FAIR VALUE OF ASSETS AND LIA</vt:lpstr>
      <vt:lpstr>6. NOTES PAYABLE</vt:lpstr>
      <vt:lpstr>7. NOTES PAYABLE - STOCKHOLDERS</vt:lpstr>
      <vt:lpstr>8. ACCOUNTS RECEIVABLE AND BAD </vt:lpstr>
      <vt:lpstr>9. COMMITMENTS AND CONTINGENCIE</vt:lpstr>
      <vt:lpstr>10. STOCKHOLDERS' EQUITY</vt:lpstr>
      <vt:lpstr>11. INCOME TAXES</vt:lpstr>
      <vt:lpstr>12. RELATED PARTY TRANSACTIONS</vt:lpstr>
      <vt:lpstr>13. SEGMENT INFORMATION</vt:lpstr>
      <vt:lpstr>14. RESTATED UNAUDITED INTERIM </vt:lpstr>
      <vt:lpstr>15. SUBSEQUENT EVENTS</vt:lpstr>
      <vt:lpstr>2. SUMMARY OF SIGNIFICANT ACC22</vt:lpstr>
      <vt:lpstr>3. REAL ESTATE (Tables)</vt:lpstr>
      <vt:lpstr>4. PROPERTY AND EQUIPMENT (Tabl</vt:lpstr>
      <vt:lpstr>5. FAIR VALUE OF ASSETS AND L25</vt:lpstr>
      <vt:lpstr>6. NOTES PAYABLE (Tables)</vt:lpstr>
      <vt:lpstr>7. NOTES PAYABLE - STOCKHOLDE27</vt:lpstr>
      <vt:lpstr>8. ACCOUNTS RECEIVABLE AND BA28</vt:lpstr>
      <vt:lpstr>11. INCOME TAXES (Tables)</vt:lpstr>
      <vt:lpstr>13. SEGMENT INFORMATION (Tables</vt:lpstr>
      <vt:lpstr>14. RESTATED UNAUDITED INTERI31</vt:lpstr>
      <vt:lpstr>3. REAL ESTATE (Details)</vt:lpstr>
      <vt:lpstr>4. PROPERTY AND EQUIPMENT - Pro</vt:lpstr>
      <vt:lpstr>4. PROPERTY AND EQUIPMENT (Deta</vt:lpstr>
      <vt:lpstr>5. FAIR VALUE OF ASSETS AND L35</vt:lpstr>
      <vt:lpstr>6. NOTES PAYABLE - Notes Payabl</vt:lpstr>
      <vt:lpstr>6. NOTES PAYABLE (Details Narra</vt:lpstr>
      <vt:lpstr>7. NOTES PAYABLE - STOCKHOLDE38</vt:lpstr>
      <vt:lpstr>8. ACCOUNTS RECEIVABLE AND BA39</vt:lpstr>
      <vt:lpstr>9. COMMITMENTS AND CONTINGENC40</vt:lpstr>
      <vt:lpstr>11. INCOME TAXES - Provision fo</vt:lpstr>
      <vt:lpstr>11. INCOME TAXES - Significant </vt:lpstr>
      <vt:lpstr>13. SEGMENT INFORMATION - Segme</vt:lpstr>
      <vt:lpstr>14. RESTATED UNAUDITED INTERI4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18T17:02:54Z</dcterms:created>
  <dcterms:modified xmlns:dcterms="http://purl.org/dc/terms/" xmlns:xsi="http://www.w3.org/2001/XMLSchema-instance" xsi:type="dcterms:W3CDTF">2016-07-18T17:02:54Z</dcterms:modified>
  <dc:title xmlns:dc="http://purl.org/dc/elements/1.1/">Untitled</dc:title>
  <dc:description xmlns:dc="http://purl.org/dc/elements/1.1/"/>
  <dc:subject xmlns:dc="http://purl.org/dc/elements/1.1/"/>
  <cp:keywords/>
  <cp:category/>
</cp:coreProperties>
</file>